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crued Expenses and Other Curr" sheetId="11" state="visible" r:id="rId11"/>
    <sheet xmlns:r="http://schemas.openxmlformats.org/officeDocument/2006/relationships" name="Fair Value Measurements" sheetId="12" state="visible" r:id="rId12"/>
    <sheet xmlns:r="http://schemas.openxmlformats.org/officeDocument/2006/relationships" name="Indebtedness" sheetId="13" state="visible" r:id="rId13"/>
    <sheet xmlns:r="http://schemas.openxmlformats.org/officeDocument/2006/relationships" name="License and Asset Acquisition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Property and Equipment, Net"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and Other Cu_2" sheetId="22" state="visible" r:id="rId22"/>
    <sheet xmlns:r="http://schemas.openxmlformats.org/officeDocument/2006/relationships" name="Fair Value Measurements (Tables" sheetId="23" state="visible" r:id="rId23"/>
    <sheet xmlns:r="http://schemas.openxmlformats.org/officeDocument/2006/relationships" name="Indebtedness (Tables)" sheetId="24" state="visible" r:id="rId24"/>
    <sheet xmlns:r="http://schemas.openxmlformats.org/officeDocument/2006/relationships" name="License and Asset Acquisitions " sheetId="25" state="visible" r:id="rId25"/>
    <sheet xmlns:r="http://schemas.openxmlformats.org/officeDocument/2006/relationships" name="Income Taxes (Tables)" sheetId="26" state="visible" r:id="rId26"/>
    <sheet xmlns:r="http://schemas.openxmlformats.org/officeDocument/2006/relationships" name="Equity Incentive Plans (Tables)" sheetId="27" state="visible" r:id="rId27"/>
    <sheet xmlns:r="http://schemas.openxmlformats.org/officeDocument/2006/relationships" name="Property and Equipment, Net (Ta" sheetId="28" state="visible" r:id="rId28"/>
    <sheet xmlns:r="http://schemas.openxmlformats.org/officeDocument/2006/relationships" name="Commitments and Contingencies ("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crued Expenses and Other Cu_3" sheetId="33" state="visible" r:id="rId33"/>
    <sheet xmlns:r="http://schemas.openxmlformats.org/officeDocument/2006/relationships" name="Fair Value Measurements - Asset" sheetId="34" state="visible" r:id="rId34"/>
    <sheet xmlns:r="http://schemas.openxmlformats.org/officeDocument/2006/relationships" name="Fair Value Measurements - Addit"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Indebtedness - Additional Infor" sheetId="38" state="visible" r:id="rId38"/>
    <sheet xmlns:r="http://schemas.openxmlformats.org/officeDocument/2006/relationships" name="Indebtedness - Schedule of Long" sheetId="39" state="visible" r:id="rId39"/>
    <sheet xmlns:r="http://schemas.openxmlformats.org/officeDocument/2006/relationships" name="Indebtedness - Schedule of Futu" sheetId="40" state="visible" r:id="rId40"/>
    <sheet xmlns:r="http://schemas.openxmlformats.org/officeDocument/2006/relationships" name="Indebtedness - Schedule of Net " sheetId="41" state="visible" r:id="rId41"/>
    <sheet xmlns:r="http://schemas.openxmlformats.org/officeDocument/2006/relationships" name="Indebtedness - Schedule of Equi" sheetId="42" state="visible" r:id="rId42"/>
    <sheet xmlns:r="http://schemas.openxmlformats.org/officeDocument/2006/relationships" name="Indebtedness - Schedule of Inte" sheetId="43" state="visible" r:id="rId43"/>
    <sheet xmlns:r="http://schemas.openxmlformats.org/officeDocument/2006/relationships" name="License and Asset Acquisition_2" sheetId="44" state="visible" r:id="rId44"/>
    <sheet xmlns:r="http://schemas.openxmlformats.org/officeDocument/2006/relationships" name="License and Asset Acquisition_3" sheetId="45" state="visible" r:id="rId45"/>
    <sheet xmlns:r="http://schemas.openxmlformats.org/officeDocument/2006/relationships" name="Income Taxes - Schedule of Amou" sheetId="46" state="visible" r:id="rId46"/>
    <sheet xmlns:r="http://schemas.openxmlformats.org/officeDocument/2006/relationships" name="Income Taxes - Additional Infor" sheetId="47" state="visible" r:id="rId47"/>
    <sheet xmlns:r="http://schemas.openxmlformats.org/officeDocument/2006/relationships" name="Income Taxes - Schedule of Defe" sheetId="48" state="visible" r:id="rId48"/>
    <sheet xmlns:r="http://schemas.openxmlformats.org/officeDocument/2006/relationships" name="Income Taxes - Reconciliation o" sheetId="49" state="visible" r:id="rId49"/>
    <sheet xmlns:r="http://schemas.openxmlformats.org/officeDocument/2006/relationships" name="Income Taxes - Schedule of Reco" sheetId="50" state="visible" r:id="rId50"/>
    <sheet xmlns:r="http://schemas.openxmlformats.org/officeDocument/2006/relationships" name="Stockholders' Equity - Addition" sheetId="51" state="visible" r:id="rId51"/>
    <sheet xmlns:r="http://schemas.openxmlformats.org/officeDocument/2006/relationships" name="Equity Incentive Plans - Additi" sheetId="52" state="visible" r:id="rId52"/>
    <sheet xmlns:r="http://schemas.openxmlformats.org/officeDocument/2006/relationships" name="Equity Incentive Plans - Schedu" sheetId="53" state="visible" r:id="rId53"/>
    <sheet xmlns:r="http://schemas.openxmlformats.org/officeDocument/2006/relationships" name="Equity Incentive Plans - Summar" sheetId="54" state="visible" r:id="rId54"/>
    <sheet xmlns:r="http://schemas.openxmlformats.org/officeDocument/2006/relationships" name="Equity Incentive Plans - Summ_2" sheetId="55" state="visible" r:id="rId55"/>
    <sheet xmlns:r="http://schemas.openxmlformats.org/officeDocument/2006/relationships" name="Equity Incentive Plans - Stock-"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96</t>
        </is>
      </c>
    </row>
    <row r="10">
      <c r="A10" s="4" t="inlineStr">
        <is>
          <t>Entity Registrant Name</t>
        </is>
      </c>
      <c r="B10" s="4" t="inlineStr">
        <is>
          <t>GOSSAMER BIO, INC.</t>
        </is>
      </c>
    </row>
    <row r="11">
      <c r="A11" s="4" t="inlineStr">
        <is>
          <t>Entity Incorporation, State or Country Code</t>
        </is>
      </c>
      <c r="B11" s="4" t="inlineStr">
        <is>
          <t>DE</t>
        </is>
      </c>
    </row>
    <row r="12">
      <c r="A12" s="4" t="inlineStr">
        <is>
          <t>Entity Tax Identification Number</t>
        </is>
      </c>
      <c r="B12" s="4" t="inlineStr">
        <is>
          <t>47-5461709</t>
        </is>
      </c>
    </row>
    <row r="13">
      <c r="A13" s="4" t="inlineStr">
        <is>
          <t>Entity Address, Address Line One</t>
        </is>
      </c>
      <c r="B13" s="4" t="inlineStr">
        <is>
          <t>3013 Science Park Road</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684-1300</t>
        </is>
      </c>
    </row>
    <row r="19">
      <c r="A19" s="4" t="inlineStr">
        <is>
          <t>Title of 12(b) Security</t>
        </is>
      </c>
      <c r="B19" s="4" t="inlineStr">
        <is>
          <t>Common Stock, $0.0001 par value per share</t>
        </is>
      </c>
    </row>
    <row r="20">
      <c r="A20" s="4" t="inlineStr">
        <is>
          <t>Trading Symbol</t>
        </is>
      </c>
      <c r="B20" s="4" t="inlineStr">
        <is>
          <t>GOS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516.9</v>
      </c>
    </row>
    <row r="32">
      <c r="A32" s="4" t="inlineStr">
        <is>
          <t>Entity Common Stock, Shares Outstanding</t>
        </is>
      </c>
      <c r="C32" s="6" t="n">
        <v>76477113</v>
      </c>
    </row>
    <row r="33">
      <c r="A33" s="4" t="inlineStr">
        <is>
          <t>Documents Incorporated by Reference</t>
        </is>
      </c>
      <c r="B33" s="4" t="inlineStr">
        <is>
          <t>DOCUMENTS INCORPORATED BY REFERENCECertain sections of the registrant’s definitive proxy statement for the 2022 annual meeting of stockholders to be filed with the Securities and Exchange Commission pursuant to Regulation 14A not later than 120 days after end of this fiscal year covered by this Form 10-K are incorporated by reference into Part III of this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7281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Company’s consolidated financial statements have been prepared in conformity with accounting principles generally accepted in the United States of America (“GAAP”). Certain prior period amounts have been reclassified to conform to the current period present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the allocation of the 2027 Notes into liability and equity components and accrued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and Cash Equivalents The Company considers all highly liquid investments with original maturities of three months or less to be cash equivalents. The carrying amounts reported in the consolidated balance sheets for cash and cash equivalents are valued at cost, which approximate their fair value. Marketable Securities The Company considers securities with original maturities of greater than 90 days to be marketable securities. The Company has the ability, if necessary, to liquidate any of its cash equivalents and marketable securities to meet its liquidity needs in the next 12 months. Accordingly, those investments with contractual maturities greater than one year from the date of purchase are classified as current assets on the accompanying consolidated balance sheets. The Company’s marketable securities consist of commercial paper and corporate debt securities. Marketable securities are recorded at fair value and unrealized gains and losses are recorded within accumulated other comprehensive loss. The estimated fair value of the marketable securities is determined based on quoted market prices or rates for similar instruments. The Company evaluates securities with unrealized losses to determine whether such losses, if any, are due to credit-related factors. The Company records an allowance for credit losses when unrealized losses are due to credit-related factors. Realized gains and losses are calculated using the specific identification method and recorded as interest income or expense. The Company does not generally intend to sell the investments and it is not more likely than not that it will be required to sell the investments before recovery of their amortized cost bases, which may be at maturity. The Company has determined that there were no material declines in fair values of its investments due to credit-related factors as of December 31, 2021. Restricted Cash Restricted cash as of December 31, 2021, and 2020 represents cash held as collateral for the Company's facility leases. Concentrations of Credit Risk and Off-Balance Sheet Risk Cash, cash equivalents and marketable securitie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maintains its cash equivalents in U.S. Treasury and agency securities and commercial paper with maturities less than three months and in money market funds that invest in U.S. Treasury and agency securities. The Company’s available for sale securities are also invested in U.S. Treasury and agency securities. The Company has not recognized any losses from credit risks on such accounts during any of the periods presented. The Company believes it is not exposed to significant credit risk on its cash, cash equivalents and available for sale securities. Property and Equipment, Net Property and equipment, net, which consists mainly of office equipment and leasehold improvements, are carried at cost less accumulated depreciation. Depreciation is computed over the estimated useful lives of the respective assets, generally two Convertible Senior Notes In accounting for the issuance of the 2027 Notes, the Company separated the 2027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ar value of the 2027 Notes. The equity component is not remeasured as long as it continues to meet the condition for equity classification. The excess of the principal amount of the liability component over its carrying amount (“debt discount”) is amortized to interest expense over the term of the 2027 Notes. The Company allocated the issuance costs incurred to the liability and equity components of the 2027 Notes based on their relative fair values. Issuance costs attributable to the liability component were recorded as a reduction to the liability portion of the 2027 Notes and are being amortized to interest expense over the term of the 2027 Notes. Issuance costs attributable to the equity component, representing the conversion option, were netted with the equity component in stockholders' equity. Leases In accordance with Accounting Standards Update (“ASU”) No. 2016-02, Leases (Topic 842), as adopted on January 1, 2019, the Company determines if an arrangement is a lease at inception. Operating leases are included in the balance sheet as right-of-use assets and operating lease liabilities at the present value of the lease payments calculated using the Company’s incremental borrowing rate, unless the implicit rate is readily available. The Company applied the short-term lease recognition exemption for leases with terms at inception not greater than 12 months and elected to not separate lease and non-lease components for its long-term leases. The Company records rent expense on a straight-line basis over the term of the lease. Research and Developmen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 In process research and development In process research and development costs relate to upfront payment to Aadi in connection with the amendment to the in-license agreement of GB004 and a milestone payment to Pulmokine for the initiation of the Phase 2 clinical trial for seralutinib. Patent Costs Costs related to filing and pursuing patent applications are expensed as incurred, as recoverability of such expenditures is uncertain. These costs are included in general and administrative expenses. Income Taxes Income taxes are recorded in accordance with Financial Accounting Standards Board (“FASB”) Standards Codification (“ASC”) No.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a more-likely-than-not threshold. For tax benefits to be recognized, a tax position must be more likely than not to be sustained upon examination by taxing authorities. The Company is subject to taxation in the United States and California, Ireland and Luxembourg. As of December 31, 2021, the Company’s tax years since inception are subject to examination by taxing authorities due to the Company’s unutilized net operating losses ("NOLs") and tax credits. Stock-Based Compensation The Company expenses stock-based compensation to employees and non-employees over the requisite service period based on the estimated grant-date fair value of the awards. The Company records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and shares purchasable under the Company's 2019 Employee Stock Purchase Plan ("ESPP")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units based on the closing price of the Company's common stock on the date of grant. The Company accounts for forfeitures as they occur. All share-based compensation costs are recorded in the statements of operations based upon the underlying employees or non-employee’s roles within the Company. 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recorded in accumulated other comprehensive income in the Company's consolidated balance sheets. Foreign exchange transaction gains and losses are included in other income (expense) in the Company’s consolidated statement of operations and comprehensive loss. Recent Accounting Pronouncements—To Be Adopted In August 2020, the FASB issued ASU 2020-06, Debt: Debt with Conversion and Other Options (Subtopic 470-20) and Derivatives and Hedging - Contracts in Entity's Own Equity (Subtopic 815-40) (“ASU 2020-06”), which simplifies the accounting for convertible instruments and contracts in an entity's own equity. This guidance is effective for annual reporting periods beginning after December 15, 2021, including interim periods within those years, with early adoption permitted only as of annual reporting periods beginning after December 15, 2020. The Company plans to adopt ASU 2020-06 on January 1, 2022 using the modified retrospective approach, and accordingly the Company will record an adjustment that reflects the 2027 Notes as if the embedded conversion feature had not been separated. The impact upon adoption on the Consolidated Balance Sheets is anticipated to be an increase of approximately $44.8 million in convertible senior notes, net, a write-off of approximately $9.4 million in deferred income tax liabilities and a decrease of approximately $53.5 million in additional paid-in capital. In addition, upon adoption, there is an adjustment to increase the beginning balance of retained earnings on the Consolidated Balance Sheets for previously recognized interest expense, of approximately $8.7 million for amortization of debt discount related to the carrying value of the embedded conversion feature upon issuance. There will be no impact to the Company’s net loss per share calculation. See Note 7. Debt for further information regarding the 2027 Notes. Net Loss Per Share Basic net loss per share of common stock is computed by dividing net loss attributable to common stockholders by the weighted average number of shares of common stock outstanding for the period. The Company uses the if-converted method for assumed conversion of the 2027 Notes to compute the weighted average shares of common stock outstanding for diluted net loss per share. Diluted net loss per share excludes the potential impact of the Company’s common stock options and unvested shares of restricted stock and the potential shares issuable upon conversion of the 2027 Notes because their effect would be anti-dilutive due to the Company’s net loss. Since the Company had a net loss in each of the periods presented, basic and diluted net loss per common share are the same. The table below provides potentially dilutive securities not included in the calculation of the diluted net loss per share because to do so would be anti-dilutive: December 31, 2021 2020 2019 2027 Notes 12,321,900 12,321,900 — Shares issuable upon exercise of stock options 9,434,660 9,401,082 8,538,060 Non-vested shares under restricted stock grants 2,561,219 3,330,821 4,648,5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Years Ended December 31, 2021 2020 Accrued compensation $ 11,916 $ 12,194 Operating lease liabilities 2,902 3,633 Accrued consulting fees 956 1,919 Accrued interest 1,066 1,094 Accrued legal fees 202 619 Accrued litigation liability 2,375 — Accrued accounting fees 154 285 Accrued in process research and development — 225 Accrued other 839 742 Total accrued expenses $ 20,410 $ 20,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and available-for-sale investments within Level 1 or Level 2. The fair value of the Company’s investment grade corporate debt securities and commercial paper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bids, and offers. Assets and Liabilities Measured at Fair Value on a Recurring Basis The following table presents the hierarchy for assets measured at fair value on a recurring basis as of December 31, 2021 and 2020 (in thousands): Fair Value Measurements at End of Period Using: Total Quoted Market Significant Significant As of December 31, 2021 Money market funds $ 139,794 $ 139,794 $ — $ — Commercial paper 113,939 — 113,939 — Corporate debt securities 37,873 — 37,873 — As of December 31, 2020 Money market funds $ 411,104 $ 411,104 $ — $ — U.S. Treasury and agency securities 18,280 18,280 — — Corporate debt securities 26,573 — 26,573 — The Company did not reclassify any investments between levels in the fair value hierarchy during the periods presented. Fair Value of Other Financial Instruments As of December 31, 2021 and 2020, the carrying amounts of the Company’s financial instruments, which include cash, restricted cash, prepaid and other current assets, interest receivable, accrued research and development expenses, accounts payable and accrued expenses and other current liabilities, approximate fair values because of their short maturities. Interest receivable as of December 31, 2021 and 2020 was $0.2 million and $0.2 million, respectively, and is recorded as a component of prepaid expenses and other current assets on the consolidated balance sheets. The Company believes that its Credit Facility bears interest at a rate that approximates prevailing market rates for instruments with similar characteristics and, accordingly, the carrying value of the Credit Facility approximates fair value. The Company estimates the fair value of long-term debt utilizing an income approach. The Company uses a present value calculation to discount principal and interest payments and the final maturity payment on these liabilities using a discounted cash flow model based on observable inputs. The debt instrument is then discounted based on what the current market rates would be as of the reporting date. Based on the assumptions used to value these liabilities at fair value, the debt instrument is categorized as Level 2 in the fair value hierarchy. As of December 31, 2021 and 2020 the fair value of the Company's 2027 Notes was $190.5 million and $198.5 million, respectively. The fair value was determined on the basis of market prices observable for similar instruments and is considered Level 2 in the fair value hierarchy (see Note 5). Available for Sale Investments The Company invests its excess cash in U.S. Treasury and agency securities and debt instruments of corporations and commercial obligations, which are classified as available-for-sale investments. These investments are carried at fair value and are included in the tables below. The Company evaluates securities with unrealized losses to determine whether such losses, if any, are due to credit-related factors. Realized gains and losses are calculated using the specific identification method and recorded in other income (expense) in the Company’s consolidated statement of operations and comprehensive loss. The Company does not generally intend to sell the investments and it is not more likely than not that the Company will be required to sell the investments before recovery of their amortized cost bases, which may be at maturity. The aggregate market value, cost basis, and gross unrealized gains and losses of available-for-sale investments by security type, classified in marketable securities and long-term investments as of December 31, 2021 and 2020 are as follows (in thousands): Amortized Gross Gross Total As of December 31, 2021 Corporate debt securities $ 37,921 $ — $ (48) $ 37,873 Commercial paper $ 103,942 $ — $ — $ 103,942 Total marketable securities $ 141,863 $ — $ (48) $ 141,815 As of December 31, 2020 Corporate debt securities $ 26,396 $ 177 $ — $ 26,573 Total marketable securities $ 26,396 $ 177 $ — $ 26,573 As of December 31, 2021 and 2020, the Company classified $10.0 million and $18.3 million, respectively, of assets with original maturities of 90 days or less as cash equivalents. At each reporting date, the Company performs an evaluation of impairment to determine if any unrealized losses are due to credit-related factors. The Company records an allowance for credit losses when unrealized losses are due to credit-related factors. Factors considered when evaluating available-for-sale investments for impairment include the severity of the impairment, changes in underlying credit ratings, the financial condition of the issuer, the probability that the scheduled cash payments will continue to be made and the Company’s intent and ability to hold the investment until recovery of the amortized cost basis. The Company intends and has the ability to hold its investments in unrealized loss positions until their amortized cost basis has been recovered. As of December 31, 2021 and 2020, there were no material declines in the market value of the Company's available-for-sale investments due to credit-related factors. Contractual maturities of available-for-sale debt securities, as of December 31, 2021, were as follows (in thousands): Estimated Less than one year $ 141,815 Greater than one year — Total $ 141,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 xml:space="preserve">Indebtedness Credit Facility On May 2, 2019, the Company entered into a credit, guaranty and security agreement, as amended on September 18, 2019 and July 2, 2020 (the “Credit Facility”), with MidCap Financial Trust (“MidCap”), as agent and lender, and the additional lenders party thereto from time to time (together with MidCap, the “Lenders”), pursuant to which the Lenders, including affiliates of MidCap and Silicon Valley Bank, agreed to make term loans available to the Company for working capital and general business purposes, in a principal amount of up to $150.0 million in term loan commitments, including a $30.0 million term loan that was funded at the closing date, with the ability to access the remaining $120.0 million in two additional tranches (each $60.0 million), subject to specified availability periods, the achievement of certain clinical development milestones, minimum cash requirements and other customary conditions. The Company, GB001, Inc., GB002, Inc., and GB004, Inc., each wholly-owned subsidiaries of the Company, are designated as co-borrowers to the Credit Facility, whereas GB003, Inc., GB005, Inc., GB006, Inc., GB007, Inc., GB008, Inc., and Gossamer Bio Services, Inc., each wholly-owned subsidiaries of the Company, are designated as guarantors. The remaining two tranches are available no earlier than the satisfaction of the applicable funding conditions, including the applicable clinical development milestones, and no later than December 31, 2022. As of December 31, 2021, no other tranches under the Credit Facility were available to be drawn. The Credit Facility is secured by substantially all of the Company’s and its domestic subsidiaries’ personal property, including intellectual property. Each term loan under the Credit Facility bears interest at an annual rate equal to the sum of (i) one-month LIBOR (customarily defined, with a change to prime rate if LIBOR funding becomes unlawful or impractical) plus (ii) 7.00%, subject to a LIBOR floor of 2.00%. The borrower is required to make interest-only payments on the term loan for all payment dates prior to July 1, 2022. The term loans under the Credit Facility will begin amortizing on July 1, 2022, with equal monthly payments of principal plus interest being made by the Company to the Lenders in consecutive monthly installments following such interest-only period until the Credit Facility matures on January 1, 2025. Upon final repayment of the term loans, the borrower must pay an exit fee of 1.75% of the amount borrowed under the Credit Facility, less any partial exit fees previously paid. Upon partial prepayment of a portion of the term loans, the borrower must pay a partial exit fee of 1.75% of the principal being prepaid. At the borrower’s option, the borrower may prepay the outstanding principal balance of the term loan in whole or in part, subject to a prepayment fee of 3.00% of any amount prepaid if the prepayment occurs through and including the first anniversary of the second amendment effective date, 2.00% of the amount prepaid if the prepayment occurs after the first anniversary of the second amendment effective date through and including the second anniversary of the second amendment effective date, and 1.00% of any amount prepaid after the second anniversary of the second amendment effective date and prior to January 1, 2025. The Credit Facility includes affirmative and negative covenants applicable to the Company and certain of its subsidiaries. The affirmative covenants include, among others, covenants requiring such entities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such entities from transferring collateral, incurring additional indebtedness, engaging in mergers or acquisitions, paying dividends or making other distributions, making investments, creating liens, amending material agreements and organizational documents, selling assets and suffering a change in control, in each case subject to certain exceptions. The Company and certain of its subsidiaries are also subject to an ongoing minimum cash financial covenant in which they must maintain unrestricted cash in an amount not less than 25% of the outstanding principal amount of the term loans. As of December 31, 2021, the Company was in compliance with these covenants. The Credit Facility also includes events of default, the occurrence and continuation of which could cause interest to be charged at the rate that is otherwise applicable plus 3.00% and would provide MidCap, as agent, with the right to exercise remedies against the Company and/or certain of its subsidiaries, and the collateral securing the Credit Facility, including foreclosure against the properties securing the credit facilities, including cash. These events of default include, among other things, failure to pay any amounts due under the Credit Facility, a breach of covenants under the Credit Facility, insolvency or the occurrence of insolvency events, the occurrence of a change in control, the occurrence of certain U.S. Food and Drug Administration ("FDA") and regulatory events, failure to remain registered with the SEC and listed for trading on Nasdaq, the occurrence of a material adverse change, the occurrence of a default under a material agreement reasonably expected to result in a material adverse change, the occurrence of certain defaults under certain other indebtedness in an amount greater than $2.5 million and the occurrence of certain defaults under subordinated indebtedness and convertible indebtedness. Long-term debt as of December 31, 2021 consisted of the following (in thousands): December 31, 2021 Term loan $ 30,000 Debt discount and issuance costs (921) Long-term debt $ 29,079 The scheduled future minimum principal payments are as follows (in thousands): December 31, 2021 2022 5,806 2023 11,613 2024 11,613 2025 968 Total $ 30,000 5.00% Convertible Senior Notes due 2027 On May 21, 2020, the Company issued $200.0 million aggregate principal amount of 5.00% convertible senior notes due 2027 in a public offering (the "2027 Notes"). The 2027 Notes were registered pursuant to the Company’s Shelf Registration Statement (as defined in Note 8 below). The interest rate on the 2027 Notes is fixed at 5.00% per annum. Interest is payable semi-annually in arrears on June 1 and December 1 of each year, commencing on December 1, 2020. The 2027 Notes will mature on June 1, 2027. The net proceeds from the offering, after deducting the underwriting discounts and commissions and other offering costs, were approximately $193.6 million. The 2027 Notes may be settled in cash, shares of the Company’s common stock, or a combination thereof, solely at the Company’s election. The initial conversion rate of the 2027 Notes is 61.6095 shares per $1,000 principal amount, which is equivalent to a conversion price of approximately $16.23 per share, subject to adjustments. In addition, following certain corporate events that occur prior to the maturity date or if the Company issues a notice of redemption, the Company will increase the conversion rate for a holder who elects to convert its 2027 Notes in connection with such a corporate event during the related redemption period in certain circumstances. The 2027 Notes are senior unsecured obligations of the Company, ranking senior in right of payment to any of the Company’s indebtedness that is expressly subordinated in right of payment to the 2027 Notes, and are effectively subordinated to the Company’s existing and future secured indebtedness, to the extent of the value of the collateral securing that indebtedness, including all indebtedness under the Credit Facility. Holders may convert their notes at their option only in the following circumstances: (1) during any calendar quarter (and only during such calendar quarter) commencing after the calendar quarter ending on September 30, 2020,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March 1, 2027 until the close of business on the scheduled trading day immediately before the maturity date. The Company will not have the right to redeem the 2027 Notes prior to June 6, 2024. On or after June 6, 2024 and on or before the 50th scheduled trading day immediately before the maturity date, the Company may redeem the 2027 Notes, in whole or in part, if the last reported sale price of the Company’s common stock has been at least 130% of the conversion price then in effect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the case of any optional redemption, the Company will redeem the 2027 Notes at a redemption price equal to 100% of the principal amount of such Notes to be redeemed, plus accrued and unpaid interest to, but excluding, the redemption date. If the Company undergoes a fundamental change prior to the maturity date of the 2027 Notes, holders of the 2027 Notes may require the Company to repurchase for cash all or part of their 2027 Notes at a repurchase price equal to 100% of the principal amount of the 2027 Notes to be repurchased, plus accrued and unpaid interest to, but excluding, the fundamental change repurchase date. The indenture governing the 2027 Notes provides for customary terms and covenants, including that upon certain events of default, either the trustee or the holders of not less than 25% in aggregate principal amount of the 2027 Notes then outstanding may declare the unpaid principal amount of the 2027 Notes and accrued and unpaid interest, if any, thereon immediately due and payable. As of December 31, 2021, the Company was in compliance with these covenants. In the case of certain events of bankruptcy, insolvency or reorganization, the principal amount of the 2027 Notes together with accrued and unpaid interest, if any, thereon will automatically become and be immediately due and payable. As of December 31, 2021 and 2020, there were no events or market conditions that would allow holders to convert the 2027 Notes. When the 2027 Notes become convertible within 12 months of the balance sheet date, the carrying value of the 2027 Notes will be reclassified to short-term. In accounting for the issuance of the 2027 Notes, the Company separated the 2027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53.5 million and was determined by deducting the fair value of the liability component from the par value of the 2027 Notes. The equity component is not remeasured as long as it continues to meet the conditions for equity classification. The debt discount is amortized to interest expense over the term of the 2027 Notes at an effective interest rate of 11.17% over the contractual terms of the 2027 Notes. In accounting for the debt issuance costs of $0.4 million related to the 2027 Notes, the Company allocated the total amount incurred to the liability and equity components of the 2027 Notes based on their relative fair values. Issuance costs attributable to the liability component were $0.3 million and will be amortized to interest expense using the effective interest method over the contractual terms of the 2027 Notes. Issuance costs attributable to the equity component were netted with the equity component in stockholders’ equity. The net carrying amount of the liability component of the 2027 Notes was as follows (in thousands): December 31, 2021 December 31, 2020 Principal amount $ 200,000 $ 200,000 Unamortized debt discount (49,716) (56,080) Unamortized debt issuance cost (246) (278) Net carrying amount $ 150,038 $ 143,642 The net carrying amount of the equity component of the 2027 Notes was as follows (in thousands): December 31, 2021 December 31, 2020 Debt discount related to the value of conversion option $ 53,635 $ 53,635 Debt issuance cost (109) (109) Net carrying amount $ 53,526 $ 53,526 The following table sets forth the interest expense recognized related to the 2027 Notes (in thousands): Years Ended December 31, December 31, 2021 December 31, 2020 December 31, 2019 Contractual interest expense $ 9,972 $ 6,139 $ — Amortization of debt discount 6,364 3,555 — Amortization of debt issuance cost 32 17 — Total interest expense related to the 2027 Notes $ 16,368 $ 9,71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cense and Asset Acquisitions</t>
        </is>
      </c>
      <c r="B1" s="2" t="inlineStr">
        <is>
          <t>12 Months Ended</t>
        </is>
      </c>
    </row>
    <row r="2">
      <c r="B2" s="2" t="inlineStr">
        <is>
          <t>Dec. 31, 2021</t>
        </is>
      </c>
    </row>
    <row r="3">
      <c r="A3" s="3" t="inlineStr">
        <is>
          <t>Business Combination and Asset Acquisition [Abstract]</t>
        </is>
      </c>
    </row>
    <row r="4">
      <c r="A4" s="4" t="inlineStr">
        <is>
          <t>License and Asset Acquisitions</t>
        </is>
      </c>
      <c r="B4" s="4" t="inlineStr">
        <is>
          <t xml:space="preserve">License and Asset Acquisitions The following purchased assets were accounted for as asset acquisitions as substantially all of the fair value of the assets acquired were concentrated in a group of similar assets and/or the acquired assets were not capable of producing outputs due to the lack of employees and early stage of development. Because the assets had not yet received regulatory approval, the fair value attributable to these assets was recorded as in process research and development (“IPR&amp;D”) expenses in the Company’s consolidated statement of operations for the years ended December 31, 2021, 2020, and 2019. The Company accounts for contingent consideration payable upon achievement of certain regulatory, development or sales milestones in such asset acquisitions when the underlying contingency is met. License from Pulmokine, Inc. (Seralutinib) On October 2, 2017, the Company, entered into a license agreement with Pulmokine, Inc. under which it was granted an exclusive worldwide license and sublicense to certain intellectual property rights owned or controlled by Pulmokine to develop and commercialize seralutinib and certain backup compounds for the treatment, prevention and diagnosis of any and all disease or conditions. The Company also has the right to sublicense its rights under the license agreement, subject to certain conditions. The assets acquired are in the early stages of the FDA approval process, and the Company intends to further develop the assets acquired through potential FDA approval as evidenced by the milestone arrangement in the contract. The development activities cannot be performed without significant cost and effort by the Company. The agreement will remain in effect from the effective date, unless terminated earlier, until, on a licensed product-by-licensed product and country-by-country basis, the later of ten years from the date of first commercial sale or when there is no longer a valid patent claim covering such licensed product or specified regulatory exclusivity for the licensed product in such country. The Company is obligated to make future development and regulatory milestone payments of up to $58.0 million, commercial milestone payments of up to $45.0 million, and sales milestone payments of up to $190.0 million. The Company is also obligated to pay tiered royalties on sales for each licensed product, at percentages ranging from the mid-single digits to the high single-digits. The Company made an upfront payment of $5.5 million in October 2017. As of December 31, 2020, the Company accrued a milestone payment of $5.0 million in connection with the initiation of the first Phase 2 clinical trial of seralutinib, which was paid in January 2021. As of December 31, 2021, no other milestones had been accrued as the underlying contingencies had not yet been met. License from Aadi Biosciences, Inc. (GB004) On June 24, 2018, the Company entered into a license agreement with Aerpio Pharmaceuticals, Inc., now known as Aadi Biosciences, Inc. ("Aadi"), under which the Company was granted an exclusive worldwide license and sublicense to certain intellectual property rights owned or controlled by Aadi to develop and commercialize GB004, and certain other related compounds for all applications. The Company made an upfront payment of $20.0 million in June 2018, which represented the purchase consideration for an asset acquisition. On May 11, 2020, the Company entered into an amendment to the license agreement with Aadi pursuant to which the Company made an upfront payment of $15.0 million to Aadi for a reduction in future milestone payments and royalties. Under the amended license agreement, the Company is obligated to make future approval milestone payments of up to $40.0 million and a sales milestone payment of $50.0 million. The Company also has the right to sublicense its rights under the license agreement, subject to certain conditions. The Company is also obligated to pay tiered royalties on sales for each licensed product, at percentages ranging from low- to mid-single digits, subject to certain customary reductions. Aadi retains its twenty percent (20.00%) participation right on a disposition of GB004. As of December 31, 2021and 2020, no milestones had been accrued as the underlying contingencies had not yet been met. Adhaere Pharmaceuticals, Inc. Acquisition (GB1275) On September 21, 2018, the Company acquired Adhaere Pharmaceuticals, Inc. ("Adhaere") pursuant to a merger agreement for an upfront payment of $7.5 million in cash, and with the acquisition acquired the rights to GB1275 and certain backup compounds. The Company is obligated to make future regulatory, development and sales milestone payments of up to $62.0 million and pay tiered royalties on worldwide net sales, at percentages ranging from low to mid-single digits, subject to customary reductions. The Company recorded IPR&amp;D of $7.5 million in connection with the acquisition of Adhaere. In May 2019, the Company made a milestone payment of $1.0 million in connection with the filing of the Investigational New Drug application for the GB1275 program. As of December 31, 2021 and 2020, no other milestones had been accrued as the underlying contingencies had not yet been met. The Company recorded the following IPR&amp;D expense on the consolidated statements of operations (in thousands): Years Ended December 31, 2021 2020 2019 Seralutinib $ — $ 5,000 $ — GB004 — 15,000 — GB1275 — — 1,000 Other preclinical programs 75 3,380 2,600 Total in process research and development $ 75 $ 23,380 $ 3,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amount of net loss before taxes for the years ended December 31, 2021, 2020, and 2019 is as follows (in thousands): December 31, 2021 2020 2019 (in thousands) U.S. loss before taxes $ 183,194 $ 186,888 $ 138,342 Foreign loss before taxes 50,802 56,472 41,965 Loss before income taxes $ 233,996 $ 243,360 $ 180,307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2021, 2020 and 2019 are shown below. The Company has established a valuation allowance against net deferred tax assets due to the uncertainty that such assets will be realized. The Company periodically evaluates the recoverability of the deferred assets. At such time as it is determined that it is more likely than not that the deferred tax asset will be realized, the valuation allowance will be reduced. The change in the valuation allowance for the year ended December 31, 2021 was an increase of $46.0 million. December 31, 2021 2020 2019 (in thousands) Deferred tax assets: Net operating losses $ 116,425 $ 77,946 $ 43,626 Tax credits, net 24,964 17,372 9,196 Amortization 9,190 10,939 6,597 Stock-based compensation 4,917 4,448 1,388 Lease liability 1,285 2,383 2,329 Accrued compensation 2,238 2,137 1,476 Other 18 16 383 Total gross deferred tax assets 159,037 115,241 64,995 Deferred tax liabilities: Convertible senior notes (9,395) (10,592) — Right of use asset (1,150) (2,215) (2,164) Property, plant and equipment (790) (776) (57) Total gross deferred tax liabilities (11,335) (13,583) (2,221) Valuation allowance (147,702) (101,658) (62,774) Net deferred tax asset $ — $ — $ — As of December 31, 2021, the Company had federal and state NOL carryforwards of approximately $460.4 million and $1.1 million, respectively. The federal and state NOL carryforwards that are subject to expiration will begin to expire in 2034, unless previously utilized. The federal NOL generated after 2017 of $457.5 million can be carried forward indefinitely but may only be used to offset up to 80% of future taxable income each year. The California NOL carryforwards begin to expire in 2036. As of December 31, 2021, the Company also has foreign NOL carryforwards of approximately $157.2 million. The foreign NOL can be carried forward indefinitely. As of December 31, 2021, the Company also had orphan drug credit and federal research tax credit carryforwards of approximately $25.7 million and California research tax credits of $8.0 million. The federal research tax credit carryforwards begin to expire in 2038 and the California research tax credit carryforward does not expire and can be carried forward indefinitely until utilized. A reconciliation of the federal statutory income tax rate to the Company’s effective income tax rate is as follows: December 31, 2021 2020 2019 Federal statutory income tax rate 21.00 % 21.00 % 21.00 % State income taxes, net of federal benefit — % — % — % Change in valuation allowance (19.73 %) (19.50 %) (22.12 %) Research and experimentation credits 2.62 % 2.76 % 3.81 % Foreign rate differential (1.95 %) (1.64 %) (1.84 %) Stock-based compensation (1.56 %) (1.81 %) — % Nondeductible interest (0.96 %) — % — % Other 0.57 % (0.80 %) (0.85 %) Provision for income taxes — % — % — % The NOL and credit carryforwards are subject to review and possible adjustment by the Internal Revenue Service and state tax authorities. Under Section 382 and 383 of the Code, the NOL and credit carryforwards may become subject to an annual limitation in the event of certain cumulative changes in the ownership interest of significant stockholders (or groups of stockholders) in excess of 50 percentage points over a rolling three-year period. Similar rules may apply under state and foreign tax laws. In connection with the Company’s IPO in February 2019, the Company experienced an ownership change for the purposes of Section 382 and 383 of the Code. Consequently, the Company’s federal and state NOLs and tax credits generated through February 2019 will be subject to annual limitations. However, the Company’s NOLs and tax credits are not expected to expire unused as a result of such annual limitations, assuming we otherwise have taxable income or income tax liabilities in future periods. If a change in ownership occurs in the future as a result of changes in the Company’s stock ownership, many of which are outside the Company’s control, the NOL and credit carryforwards could be subject to further annual limitations. If the Company earns taxable income, such annual limitations could result in increased future tax liability to the Company and its future cash flows could be adversely affected. The Company has recorded a full valuation allowance related to its NOLs and other deferred tax assets due to the uncertainty of the ultimate realization of the future benefits of those assets. The Company files income tax returns in the United States, California, Ireland, and Luxembourg. Due to the Company’s losses incurred, the Company is subject to the income tax examination by authorities since inception. The Company’s policy is to recognize interest expense and penalties related to income tax matters as tax expense. As of December 31, 2021, 2020, or 2019, there were no accruals for interest related to unrecognized tax benefits or tax penalties. A reconciliation of the beginning and ending amount of unrecognized tax benefits for 2021, 2020, and 2019, excluding interest and penalties, is as follows: December 31, 2021 2020 2019 (in thousands) Balance at beginning of the year $ 5,060 $ 2,754 $ 408 Increase related to current year positions 2,491 2,306 2,346 Balance at the end of the year $ 7,551 $ 5,060 $ 2,754 Included in the balance of unrecognized tax benefits at December 31, 2021 is $7.6 million that, if recognized, would not impact the Company’s income tax benefit or effective tax rate as long as the Company's deferred tax asset remains subject to a full valuation allowance. The Company does not expect any significant increases or decreases to the Company's unrecognized tax benefits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In connection with the Company’s IPO, the outstanding shares of the Company’s Series Seed, Series A, and Series B convertible preferred stock automatically converted into 30,493,460 shares of common stock. Each share of common stock is entitled to one vote. Common stock owners are entitled to dividends when funds are legally available and declared by the Board. Shelf Registration Statement and Stock Offering On April 10, 2020, the Company filed a universal shelf registration statement on Form S-3, covering the offering from time to time of common stock, preferred stock, debt securities, warrants and units, which registration statement became automatically effective on April 10, 2020 (the “Shelf Registration Statement”). On May 21, 2020, the Company completed a public offering of 9,433,963 shares of its common stock at a public offering price of $13.25 per share. The net proceeds from the offering, after deducting underwriting discounts and commissions and other offering costs, were approximately $117.1 million. The shares sold in the offering were registered pursuant to the Company’s Shelf Registration Statement. Shares of Common Stock Subject to Repurchase On December 3, 2015, the Company issued 9,160,888 shares of common stock as founder shares for services rendered to the Company, valued at $0.0001 par value per share, for a total of approximately $4,100 (the “founder shares”). On January 4, 2018, incremental vesting conditions were placed on the previously issued founder shares. Fifty percent of the previously issued founder shares vested on January 4, 2018, and the remaining founder shares are subject to vesting restrictions over a period of five years. These shares are subject to repurchase by the Company upon a founder's termination of employment or service to the Company. Pursuant to the employment agreements with the Company’s founders executed January 4, 2018, the Company provided for certain potential additional issuances of common stock (the “anti-dilution shares”) to each of the founders to ensure the total number of shares of common stock held by them and their affiliates (inclusive of any shares subject to equity awards granted by the Company) would represent 15% of the Company’s fully-diluted capitalization until such time as the Company raised $300.0 million in equity capital, including the capital raised in the Series A financing. In furtherance of this obligation, on May 21, 2018, the Company issued 251,547 shares of common stock to the founders for services rendered to the Company, valued at $2.61 per share with an additional 251,547 shares of restricted stock subject to the same vesting restrictions and vesting period as the founder shares. In addition, on September 6, 2018, the Company issued 1,795,023 shares of common stock to the founders for services rendered to the Company, valued at $9.63 per share, with an additional 1,795,023 shares of restricted stock subject to the same vesting restrictions and vesting period as the founder shares. For the year ended December 31, 2021, 25,383 shares were forfeited due to termination of employment. Any shares subject to repurchase by the Company are not deemed, for accounting purposes, to be outstanding until those shares vest. As such, the Company recognizes the measurement date fair value of the restricted stock over the vesting period as compensation expense. As of December 31, 2021, 2020 and 2019, 717,927 shares, 1,649,348 shares and 4,648,526 shares of common stock, respectively, were subject to repurchase by the Company. The unvested stock liability related to these awards is immaterial to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Equity Incentive Plans 2019 Equity Incentive Plan In January 2019, the Company’s board of directors and stockholders approved and adopted the 2019 Incentive Award Plan (the “2019 Plan”). The 2019 Plan became effective on February 6, 2019, the day prior to the effectiveness of the registration statement filed in connection with the IPO. Under the 2019 Plan, the Company may grant stock options, stock appreciation rights, restricted stock, restricted stock units, and other stock or cash-based awards to individuals who are then employees, officers, directors or consultants of the Company, and employees and consultants of the Company’s subsidiaries. A total of 5,750,000 shares of common stock were approved to be initially reserved for issuance under the 2019 Plan. The number of shares that remained available for issuance under the 2017 Plan (as defined below) as of the effective date of the 2019 Plan were, and shares subject to outstanding awards under the 2017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 of the preceding calendar year or such lesser amount as determined by the Company’s board of directors. As of December 31, 2021, an aggregate of 5,388,985 shares of common stock were available for issuance under the 2019 Plan and 8,402,621 shares of common stock were subject to outstanding awards under the 2019 Plan. 2019 Employee Stock Purchase Plan In January 2019, the Company’s board of directors and stockholders approved and adopted the ESPP. The ESPP became effective as of February 6, 2019, the day prior to the effectiveness of the registration statement filed in connection with the IPO. The ESPP permits participants to purchase common stock through payroll deductions of up to 20% of their eligible compensation. A total of 7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During the year ended December 31, 2021, 160,790 shares were issued pursuant to the ESPP. As of December 31, 2021, an aggregate of 1,844,007 shares of common stock were available for issuance under the ESPP. 2017 Equity Incentive Plan The Company’s 2017 Equity Incentive Plan (the “2017 Plan”) permitted the granting of incentive stock options, non-statutory stock options, restricted stock, restricted stock units and other stock-based awards. Subsequent to the adoption of the 2019 Plan, no additional equity awards can be made under the 2017 Plan. As of December 31, 2021, 2,875,330 shares of common stock were subject to outstanding options under the 2017 Plan, and no shares of restricted stock awards granted under the 2017 plan were unvested. Fair Value of Stock Option Awards The fair value of each employee and non-employee stock option grant is estimated on the date of grant using the Black-Scholes option-pricing model. The Company estimates its expected volatility based on the historical volatility of a publicly traded set of peer companies. Due to the lack of historical exercise history, the expected term of the Company’s stock options for employees has been determined utilizing the “simplified” method for award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to employees under the Company’s equity incentive plans and the shares purchasable under the ESPP during the periods presented: Year Ended December 31, 2021 2020 2019 Employee Stock Options Expected term (in years) 4.6 - 6.1 4.6 - 6.1 4.6 - 6.1 Risk-free interest rate 0.65% - 1.30% 0.22% - 1.67% 1.38% - 2.58% Volatility 78.80% - 84.79% 84.38% - 87.23% 70.25% - 86.92% Dividend yield — — — Employee Stock Purchase Plan Expected term (in years) 0.49 - 2.00 0.49 - 2.00 0.49 - 1.99 Risk-free interest rate 0.06% -0.20% 0.12% - 0.95% 1.46% - 1.87% Volatility 61.29% - 87.13% 85.50% - 99.13% 72.08% - 78.70% Dividend yield — — — Stock Options The following table summarizes stock option activity for the years ended December 31, 2021, 2020 and 2019: Shares Subject to Weighted- Aggregate Shares Weighted- (in thousands) Outstanding as of December 31, 2018 5,107,329 $ 7.51 9.7 $ 16,343 Options granted 4,194,624 $ 20.11 Options exercised (419,593) $ 4.87 Options forfeited/cancelled (344,300) $ 11.64 Outstanding as of December 31, 2019 8,538,060 $ 13.67 9.0 $ 35,385 Options granted 2,712,372 $ 13.78 Options exercised (134,803) $ 3.96 Options forfeited/cancelled (1,714,547) $ 15.99 Outstanding as of December 31, 2020 9,401,082 $ 13.42 8.1 $ 10,182 Options granted 3,159,126 $ 9.82 Options exercised (325,494) $ 6.19 Options forfeited/cancelled (2,800,054) $ 14.14 Outstanding as of December 31, 2021 9,434,660 $ 12.24 7.4 $ 15,822 Options vested and expected to vest as of December 31, 2021 9,434,660 $ 12.24 7.4 15,822 Options exercisable as of December 31, 2021 4,780,459 $ 12.63 6.5 10,221 The weighted-average grant date fair value per share for the stock options granted during the year ended December 31, 2021, 2020 and 2019 was $6.93, $9.82 and $13.17, respectively. The aggregate fair value of stock options that vested during the years ended December 31, 2021, 2020 and 2019 was $21.9 million, $29.9 million and $7.2 million, respectively. The aggregate intrinsic value in the above table is calculated as the difference between fair value of the Company’s common stock price and the exercise price of the stock options. The aggregate intrinsic value of stock options exercised during the year ended December 31, 2021, 2020 and 2019 was $1.6 million, $1.1 million and $6.9 million, respectively. At December 31, 2021, the total unrecognized compensation related to unvested stock option awards granted was $34.1 million, which the Company expects to recognize over a weighted-average period of approximately 2.3 years. Restricted Stock The summary of the Company’s restricted stock activity during the years ended December 31, 2021, 2020 and 2019 is as follows: Number of Weighted- Nonvested at December 31, 2018 7,482,032 $ 4.01 Granted — — Vested (2,833,506) 4.05 Forfeited / cancelled — — Nonvested at December 31, 2019 4,648,526 $ 3.98 Granted 2,003,900 10.96 Vested (2,557,377) 4.00 Forfeited / cancelled (764,228) 8.30 Nonvested at December 31, 2020 3,330,821 $ 7.16 Granted 1,349,885 10.23 Vested (1,391,476) 5.86 Forfeited / cancelled (728,011) 10.03 Nonvested at December 31, 2021 2,561,219 $ 8.67 At December 31, 2021, the total unrecognized compensation related to unvested restricted stock awards granted was $15.0 million, which the Company expects to recognize over a weighted-average period of approximately 1.5 years. Stock-Based Compensation Expense Stock-based compensation expense has been reported in the Company’s consolidated statements of operations as follows (in thousands): Year Ended December 31, 2021 2020 2019 Research and development $ 18,943 $ 18,997 $ 10,227 General and administrative 13,065 19,751 10,592 Total stock-based compensation $ 32,008 $ 38,748 $ 20,819 In connection with the departure of the Company's former President and Chief Executive Officer in November 2020, the Company recognized $5.5 million of incremental stock-based compensation expense during the year ended December 31, 2020, due to a modification of the executive's existing restricted stock award, which included 18 months of accelerated vesting of the executive's outstanding restricted stock in accordance with the terms of the executive's transition agreement. As of December 31, 2021, total unrecognized compensation expense related to the ESPP was $1.0 million, which the Company expects to recognize over a weighted-average period of approximately 0.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Company’s property and equipment, net consisted of the following (in thousands): Estimated December 31, December 31, Office equipment 3-7 $ 1,097 $ 1,153 Computer equipment 5 123 123 Software 3 130 116 Lab equipment 2-5 5,688 4,210 Leasehold improvements 6-7 2,562 2,540 Construction in process N/A — 15 Total property and equipment 9,600 8,157 Less: accumulated depreciation 4,280 2,623 Property and equipment, net $ 5,320 $ 5,534 Depreciation expense for the years ended December 31, 2021, 2020 and 2019 was approximately $1.7 million, $1.4 million and $0.9 million, respectively, and was recorded in general and administrative expense and research and development expense, respectively,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 subleases certain office and laboratory space under a non-cancelable operating lease expiring in January 2025 for the initial leased space and for the expansion space leased pursuant to an amendment to the lease agreement entered into in August 2018. The sublease agreement included options to extend for the entire premises through October 2028. The options to extend must be exercised prior to the termination of the original lease agreement. The period covered by the options was not included in the non-cancellable lease term as it was not determined to be reasonably certain to be executed. In February 2022, the Company exercised its renewal option to extend the term of the expansion space until January 2025. The lease is subject to charges for common area maintenance and other costs, and base rent is subject to an annual 3% increase each subsequent year. Costs determined to be variable and not based on an index or rate were not included in the measurement of the operating lease liabilities. In November 2019, the Company entered into an additional non-cancelable lease agreement for certain office and laboratory space (the “Permanent Space”) in San Diego, California, commencing on May 1, 2020 and expired on December 31, 2021. The lease agreement included a lease for temporary space commencing on January 1, 2020 and expired on the commencement date of the lease of the Permanent Space. The monthly base rent for the permanent and temporary space was $63,425 and $28,745, respectively. The lease was subject to charges for common area maintenance and other costs, and base rent is subject to an annual 3% increase each subsequent year. In June 2020, the Company entered into a sublease agreement for the Permanent Space with a third party. The sublease commenced on July 1, 2020 and expired on December 31, 2021. The sublessee paid the monthly base rent of $63,425, subject to an annual 3% increase, and was obligated to pay for common area maintenance and other costs. The sublessee received a 6 months base rent abatement. The Company determined that there was no impairment on the original right-of-use asset and continued to account for the Permanent Space as it did before the commencement of the sublease. The Company recognized $1.1 million and $0.2 million in sublease income for the years ended December 31, 2021 and 2020, respectively. On July 29, 2020, the Company entered into a lease assignment agreement, whereby it became the assignee to a lease for certain office and laboratory space in Ann Arbor, Michigan. On August 4, 2021, the Company entered into a lease assignment agreement, whereby it assigned the lease to another assignee. The Company derecognized the related operating lease obligation and right-of-use asset of $1.7 million. Monthly rent expense is recognized on a straight-line basis over the term of the leases. The operating leases are included in the balance sheet at the present value of the lease payments at a weighted average discount rate of 7% using the rate of interest that the Company would have to pay to borrow on a collateralized basis over a similar term an amount equal to the lease payments in a similar economic environment as the leases do not provide an implicit rate. The weighted average remaining lease term was 2.1 years. Lease costs were comprised of the following (in thousands): Year Ended December 31, 2021 2020 2019 Operating lease cost $ 4,029 $ 3,615 $ 3,011 Short-term lease cost 53 78 133 Total lease cost $ 4,082 $ 3,693 $ 3,144 Cash paid for amounts included in the measurement of operating lease liabilities for the years ended December 31, 2021 and 2020 was $4.0 million and $3.6 million, respectively. Gross future minimum annual rental commitments as of December 31, 2021, were as follows (in thousands): Undiscounted Rent Year ending December 31, 2022 $ 3,220 2023 1,694 2024 1,745 Total undiscounted rent payments $ 6,659 Present value discount (539) Present value of lease payments $ 6,120 Current portion of operating lease liabilities (included as a component of accrued expenses and other current liabilities) 2,902 Noncurrent operating lease liabilities 3,218 Total operating lease liability $ 6,120 For the years ended December 31, 2021, 2020 and 2019, the Company recorded approximately $4.3 million, $4.0 million and $3.1 million, respectively, in rent expense. Litigation Kuhne vs. Gossamer Bio, Inc., et. 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of America (“GAAP”). Certain prior period amounts have been reclassified to conform to the current period presentation.</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the allocation of the 2027 Notes </t>
        </is>
      </c>
    </row>
    <row r="6">
      <c r="A6" s="4" t="inlineStr">
        <is>
          <t>Segments</t>
        </is>
      </c>
      <c r="B6"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7">
      <c r="A7" s="4" t="inlineStr">
        <is>
          <t>Cash and Cash Equivalents</t>
        </is>
      </c>
      <c r="B7" s="4" t="inlineStr">
        <is>
          <t>Cash and Cash Equivalents The Company considers all highly liquid investments with original maturities of three months or less to be cash equivalents. The carrying amounts reported in the consolidated balance sheets for cash and cash equivalents are valued at cost, which approximate their fair value.</t>
        </is>
      </c>
    </row>
    <row r="8">
      <c r="A8" s="4" t="inlineStr">
        <is>
          <t>Marketable Securities</t>
        </is>
      </c>
      <c r="B8" s="4" t="inlineStr">
        <is>
          <t>Marketable SecuritiesThe Company considers securities with original maturities of greater than 90 days to be marketable securities. The Company has the ability, if necessary, to liquidate any of its cash equivalents and marketable securities to meet its liquidity needs in the next 12 months. Accordingly, those investments with contractual maturities greater than one year from the date of purchase are classified as current assets on the accompanying consolidated balance sheets. The Company’s marketable securities consist of commercial paper and corporate debt securities. Marketable securities are recorded at fair value and unrealized gains and losses are recorded within accumulated other comprehensive loss. The estimated fair value of the marketable securities is determined based on quoted market prices or rates for similar instruments. The Company evaluates securities with unrealized losses to determine whether such losses, if any, are due to credit-related factors. The Company records an allowance for credit losses when unrealized losses are due to credit-related factors. Realized gains and losses are calculated using the specific identification method and recorded as interest income or expense. The Company does not generally intend to sell the investments and it is not more likely than not that it will be required to sell the investments before recovery of their amortized cost bases, which may be at maturity.</t>
        </is>
      </c>
    </row>
    <row r="9">
      <c r="A9" s="4" t="inlineStr">
        <is>
          <t>Restricted Cash</t>
        </is>
      </c>
      <c r="B9" s="4" t="inlineStr">
        <is>
          <t>Restricted Cash Restricted cash as of December 31, 2021, and 2020 represents cash held as collateral for the Company's facility leases.</t>
        </is>
      </c>
    </row>
    <row r="10">
      <c r="A10" s="4" t="inlineStr">
        <is>
          <t>Concentrations of Credit Risk and Off-Balance Sheet Risk</t>
        </is>
      </c>
      <c r="B10" s="4" t="inlineStr">
        <is>
          <t>Concentrations of Credit Risk and Off-Balance Sheet Risk Cash, cash equivalents and marketable securitie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maintains its cash equivalents in U.S. Treasury and agency securities and commercial paper with maturities less than three months and in money market funds that invest in U.S. Treasury and agency securities. The Company’s available for sale securities are also invested in U.S. Treasury and agency securities. The Company has not recognized any losses from credit risks on such accounts during any of the periods presented. The Company believes it is not exposed to significant credit risk on its cash, cash equivalents and available for sale securities.</t>
        </is>
      </c>
    </row>
    <row r="11">
      <c r="A11" s="4" t="inlineStr">
        <is>
          <t>Property and Equipment, Net</t>
        </is>
      </c>
      <c r="B11" s="4" t="inlineStr">
        <is>
          <t>Property and Equipment, Net Property and equipment, net, which consists mainly of office equipment and leasehold improvements, are carried at cost less accumulated depreciation. Depreciation is computed over the estimated useful lives of the respective assets, generally two</t>
        </is>
      </c>
    </row>
    <row r="12">
      <c r="A12" s="4" t="inlineStr">
        <is>
          <t>Convertible Senior Notes</t>
        </is>
      </c>
      <c r="B12" s="4" t="inlineStr">
        <is>
          <t>Convertible Senior Notes In accounting for the issuance of the 2027 Notes, the Company separated the 2027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ar value of the 2027 Notes. The equity component is not remeasured as long as it continues to meet the condition for equity classification. The excess of the principal amount of the liability component over its carrying amount (“debt discount”) is amortized to interest expense over the term of the 2027 Notes. The Company allocated the issuance costs incurred to the liability and equity components of the 2027 Notes based on their relative fair values. Issuance costs attributable to the liability component were recorded as a reduction to the liability portion of the 2027 Notes and are being amortized to interest expense over the term of the 2027 Notes. Issuance costs attributable to the equity component, representing the conversion option, were netted with the equity component in stockholders' equity.</t>
        </is>
      </c>
    </row>
    <row r="13">
      <c r="A13" s="4" t="inlineStr">
        <is>
          <t>Leases</t>
        </is>
      </c>
      <c r="B13" s="4" t="inlineStr">
        <is>
          <t>Leases In accordance with Accounting Standards Update (“ASU”) No. 2016-02, Leases (Topic 842), as adopted on January 1, 2019, the Company determines if an arrangement is a lease at inception. Operating leases are included in the balance sheet as right-of-use assets and operating lease liabilities at the present value of the lease payments calculated using the Company’s incremental borrowing rate, unless the implicit rate is readily available. The Company applied the short-term lease recognition exemption for leases with terms at inception not greater than 12 months and elected to not separate lease and non-lease components for its long-term leases. The Company records rent expense on a straight-line basis over the term of the lease.</t>
        </is>
      </c>
    </row>
    <row r="14">
      <c r="A14" s="4" t="inlineStr">
        <is>
          <t>Research and Development</t>
        </is>
      </c>
      <c r="B14" s="4" t="inlineStr">
        <is>
          <t>Research and Developmen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t>
        </is>
      </c>
    </row>
    <row r="15">
      <c r="A15" s="4" t="inlineStr">
        <is>
          <t>In process research and development</t>
        </is>
      </c>
      <c r="B15" s="4" t="inlineStr">
        <is>
          <t>In process research and development In process research and development costs relate to upfront payment to Aadi in connection with the amendment to the in-license agreement of GB004 and a milestone payment to Pulmokine for the initiation of the Phase 2 clinical trial for seralutinib.</t>
        </is>
      </c>
    </row>
    <row r="16">
      <c r="A16" s="4" t="inlineStr">
        <is>
          <t>Patent Costs</t>
        </is>
      </c>
      <c r="B16" s="4" t="inlineStr">
        <is>
          <t>Patent Costs Costs related to filing and pursuing patent applications are expensed as incurred, as recoverability of such expenditures is uncertain. These costs are included in general and administrative expenses.</t>
        </is>
      </c>
    </row>
    <row r="17">
      <c r="A17" s="4" t="inlineStr">
        <is>
          <t>Income Taxes</t>
        </is>
      </c>
      <c r="B17" s="4" t="inlineStr">
        <is>
          <t>Income Taxes Income taxes are recorded in accordance with Financial Accounting Standards Board (“FASB”) Standards Codification (“ASC”) No.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a more-likely-than-not threshold. For tax benefits to be recognized, a tax position must be more likely than not to be sustained upon examination by taxing authorities. The Company is subject to taxation in the United States and California, Ireland and Luxembourg. As of December 31, 2021, the Company’s tax years since inception are subject to examination by taxing authorities due to the Company’s unutilized net operating losses ("NOLs") and tax credits.</t>
        </is>
      </c>
    </row>
    <row r="18">
      <c r="A18" s="4" t="inlineStr">
        <is>
          <t>Stock-Based Compensation</t>
        </is>
      </c>
      <c r="B18" s="4" t="inlineStr">
        <is>
          <t>Stock-Based Compensation The Company expenses stock-based compensation to employees and non-employees over the requisite service period based on the estimated grant-date fair value of the awards. The Company records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and shares purchasable under the Company's 2019 Employee Stock Purchase Plan ("ESPP")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units based on the closing price of the Company's common stock on the date of grant. The Company accounts for forfeitures as they occur. All share-based compensation costs are recorded in the statements of operations based upon the underlying employees or non-employee’s roles within the Company.</t>
        </is>
      </c>
    </row>
    <row r="19">
      <c r="A19" s="4" t="inlineStr">
        <is>
          <t>Foreign Currency</t>
        </is>
      </c>
      <c r="B19" s="4" t="inlineStr">
        <is>
          <t>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recorded in accumulated other comprehensive income in the Company's consolidated balance sheets. Foreign exchange transaction gains and losses are included in other income (expense) in the Company’s consolidated statement of operations and comprehensive loss.</t>
        </is>
      </c>
    </row>
    <row r="20">
      <c r="A20" s="4" t="inlineStr">
        <is>
          <t>Recent Accounting Pronouncements - To Be Adopted</t>
        </is>
      </c>
      <c r="B20" s="4" t="inlineStr">
        <is>
          <t>Recent Accounting Pronouncements—To Be Adopted In August 2020, the FASB issued ASU 2020-06, Debt: Debt with Conversion and Other Options (Subtopic 470-20) and Derivatives and Hedging - Contracts in Entity's Own Equity (Subtopic 815-40) (“ASU 2020-06”), which simplifies the accounting for convertible instruments and contracts in an entity's own equity. This guidance is effective for annual reporting periods beginning after December 15, 2021, including interim periods within those years, with early adoption permitted only as of annual reporting periods beginning after December 15, 2020. The Company plans to adopt ASU 2020-06 on January 1, 2022 using the modified retrospective approach, and accordingly the Company will record an adjustment that reflects the 2027 Notes as if the embedded conversion feature had not been separated. The impact upon adoption on the Consolidated Balance Sheets is anticipated to be an increase of approximately $44.8 million in convertible senior notes, net, a write-off of approximately $9.4 million in deferred income tax liabilities and a decrease of approximately $53.5 million in additional paid-in capital. In addition, upon adoption, there is an adjustment to increase the beginning balance of retained earnings on the Consolidated Balance Sheets for previously recognized interest expense, of approximately $8.7 million for amortization of debt discount related to the carrying value of the embedded conversion feature upon issuance. There will be no impact to the Company’s net loss per share calculation. See Note 7. Debt for further information regarding the 2027 Notes.</t>
        </is>
      </c>
    </row>
    <row r="21">
      <c r="A21" s="4" t="inlineStr">
        <is>
          <t>Net Loss Per Share</t>
        </is>
      </c>
      <c r="B21" s="4" t="inlineStr">
        <is>
          <t xml:space="preserve">Net Loss Per Share Basic net loss per share of common stock is computed by dividing net loss attributable to common stockholders by the weighted average number of shares of common stock outstanding for the period. The Company uses the if-converted method for assumed conversion of the 2027 Notes to compute the weighted average shares of common stock outstanding for diluted net loss per share. Diluted net loss per share excludes the potential impact of the Company’s common stock options and unvested shares of restricted stock and the potential shares issuable upon conversion of the 2027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otentially Dilutive Securities not Included in Calculation of Diluted Net Loss Per Share</t>
        </is>
      </c>
      <c r="B4" s="4" t="inlineStr">
        <is>
          <t xml:space="preserve">The table below provides potentially dilutive securities not included in the calculation of the diluted net loss per share because to do so would be anti-dilutive: December 31, 2021 2020 2019 2027 Notes 12,321,900 12,321,900 — Shares issuable upon exercise of stock options 9,434,660 9,401,082 8,538,060 Non-vested shares under restricted stock grants 2,561,219 3,330,821 4,648,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Years Ended December 31, 2021 2020 Accrued compensation $ 11,916 $ 12,194 Operating lease liabilities 2,902 3,633 Accrued consulting fees 956 1,919 Accrued interest 1,066 1,094 Accrued legal fees 202 619 Accrued litigation liability 2,375 — Accrued accounting fees 154 285 Accrued in process research and development — 225 Accrued other 839 742 Total accrued expenses $ 20,410 $ 20,7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Measured at Fair Value on Recurring Basis</t>
        </is>
      </c>
      <c r="B4" s="4" t="inlineStr">
        <is>
          <t xml:space="preserve">The following table presents the hierarchy for assets measured at fair value on a recurring basis as of December 31, 2021 and 2020 (in thousands): Fair Value Measurements at End of Period Using: Total Quoted Market Significant Significant As of December 31, 2021 Money market funds $ 139,794 $ 139,794 $ — $ — Commercial paper 113,939 — 113,939 — Corporate debt securities 37,873 — 37,873 — As of December 31, 2020 Money market funds $ 411,104 $ 411,104 $ — $ — U.S. Treasury and agency securities 18,280 18,280 — — Corporate debt securities 26,573 — 26,573 — </t>
        </is>
      </c>
    </row>
    <row r="5">
      <c r="A5" s="4" t="inlineStr">
        <is>
          <t>Schedule of Available for Sale Investments by Security Type</t>
        </is>
      </c>
      <c r="B5" s="4" t="inlineStr">
        <is>
          <t xml:space="preserve">The aggregate market value, cost basis, and gross unrealized gains and losses of available-for-sale investments by security type, classified in marketable securities and long-term investments as of December 31, 2021 and 2020 are as follows (in thousands): Amortized Gross Gross Total As of December 31, 2021 Corporate debt securities $ 37,921 $ — $ (48) $ 37,873 Commercial paper $ 103,942 $ — $ — $ 103,942 Total marketable securities $ 141,863 $ — $ (48) $ 141,815 As of December 31, 2020 Corporate debt securities $ 26,396 $ 177 $ — $ 26,573 Total marketable securities $ 26,396 $ 177 $ — $ 26,573 </t>
        </is>
      </c>
    </row>
    <row r="6">
      <c r="A6" s="4" t="inlineStr">
        <is>
          <t>Schedule of Contractual Maturities of Available-for-sale Debt Securities</t>
        </is>
      </c>
      <c r="B6" s="4" t="inlineStr">
        <is>
          <t xml:space="preserve">Contractual maturities of available-for-sale debt securities, as of December 31, 2021, were as follows (in thousands): Estimated Less than one year $ 141,815 Greater than one year — Total $ 141,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as of December 31, 2021 consisted of the following (in thousands): December 31, 2021 Term loan $ 30,000 Debt discount and issuance costs (921) Long-term debt $ 29,079 The net carrying amount of the liability component of the 2027 Notes was as follows (in thousands): December 31, 2021 December 31, 2020 Principal amount $ 200,000 $ 200,000 Unamortized debt discount (49,716) (56,080) Unamortized debt issuance cost (246) (278) Net carrying amount $ 150,038 $ 143,642 The net carrying amount of the equity component of the 2027 Notes was as follows (in thousands): December 31, 2021 December 31, 2020 Debt discount related to the value of conversion option $ 53,635 $ 53,635 Debt issuance cost (109) (109) Net carrying amount $ 53,526 $ 53,526 The following table sets forth the interest expense recognized related to the 2027 Notes (in thousands): Years Ended December 31, December 31, 2021 December 31, 2020 December 31, 2019 Contractual interest expense $ 9,972 $ 6,139 $ — Amortization of debt discount 6,364 3,555 — Amortization of debt issuance cost 32 17 — Total interest expense related to the 2027 Notes $ 16,368 $ 9,711 $ — </t>
        </is>
      </c>
    </row>
    <row r="5">
      <c r="A5" s="4" t="inlineStr">
        <is>
          <t>Schedule of Future Minimum Principal Payments</t>
        </is>
      </c>
      <c r="B5" s="4" t="inlineStr">
        <is>
          <t xml:space="preserve">The scheduled future minimum principal payments are as follows (in thousands): December 31, 2021 2022 5,806 2023 11,613 2024 11,613 2025 968 Total $ 3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cense and Asset Acquisitions (Tables)</t>
        </is>
      </c>
      <c r="B1" s="2" t="inlineStr">
        <is>
          <t>12 Months Ended</t>
        </is>
      </c>
    </row>
    <row r="2">
      <c r="B2" s="2" t="inlineStr">
        <is>
          <t>Dec. 31, 2021</t>
        </is>
      </c>
    </row>
    <row r="3">
      <c r="A3" s="3" t="inlineStr">
        <is>
          <t>Business Combination and Asset Acquisition [Abstract]</t>
        </is>
      </c>
    </row>
    <row r="4">
      <c r="A4" s="4" t="inlineStr">
        <is>
          <t>Schedule of IPR&amp;D Expense</t>
        </is>
      </c>
      <c r="B4" s="4" t="inlineStr">
        <is>
          <t xml:space="preserve">The Company recorded the following IPR&amp;D expense on the consolidated statements of operations (in thousands): Years Ended December 31, 2021 2020 2019 Seralutinib $ — $ 5,000 $ — GB004 — 15,000 — GB1275 — — 1,000 Other preclinical programs 75 3,380 2,600 Total in process research and development $ 75 $ 23,380 $ 3,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Amount of Net Loss Before Taxes</t>
        </is>
      </c>
      <c r="B4" s="4" t="inlineStr">
        <is>
          <t xml:space="preserve">The amount of net loss before taxes for the years ended December 31, 2021, 2020, and 2019 is as follows (in thousands): December 31, 2021 2020 2019 (in thousands) U.S. loss before taxes $ 183,194 $ 186,888 $ 138,342 Foreign loss before taxes 50,802 56,472 41,965 Loss before income taxes $ 233,996 $ 243,360 $ 180,307 </t>
        </is>
      </c>
    </row>
    <row r="5">
      <c r="A5" s="4" t="inlineStr">
        <is>
          <t>Schedule of Deferred Tax Assets and Liabilities</t>
        </is>
      </c>
      <c r="B5" s="4" t="inlineStr">
        <is>
          <t xml:space="preserve">December 31, 2021 2020 2019 (in thousands) Deferred tax assets: Net operating losses $ 116,425 $ 77,946 $ 43,626 Tax credits, net 24,964 17,372 9,196 Amortization 9,190 10,939 6,597 Stock-based compensation 4,917 4,448 1,388 Lease liability 1,285 2,383 2,329 Accrued compensation 2,238 2,137 1,476 Other 18 16 383 Total gross deferred tax assets 159,037 115,241 64,995 Deferred tax liabilities: Convertible senior notes (9,395) (10,592) — Right of use asset (1,150) (2,215) (2,164) Property, plant and equipment (790) (776) (57) Total gross deferred tax liabilities (11,335) (13,583) (2,221) Valuation allowance (147,702) (101,658) (62,774) Net deferred tax asset $ — $ — $ — </t>
        </is>
      </c>
    </row>
    <row r="6">
      <c r="A6" s="4" t="inlineStr">
        <is>
          <t>Reconciliation of the Federal Statutory Income Tax Rate to Effective Income Tax Rate</t>
        </is>
      </c>
      <c r="B6" s="4" t="inlineStr">
        <is>
          <t>A reconciliation of the federal statutory income tax rate to the Company’s effective income tax rate is as follows: December 31, 2021 2020 2019 Federal statutory income tax rate 21.00 % 21.00 % 21.00 % State income taxes, net of federal benefit — % — % — % Change in valuation allowance (19.73 %) (19.50 %) (22.12 %) Research and experimentation credits 2.62 % 2.76 % 3.81 % Foreign rate differential (1.95 %) (1.64 %) (1.84 %) Stock-based compensation (1.56 %) (1.81 %) — % Nondeductible interest (0.96 %) — % — % Other 0.57 % (0.80 %) (0.85 %) Provision for income taxes — % — % — %</t>
        </is>
      </c>
    </row>
    <row r="7">
      <c r="A7" s="4" t="inlineStr">
        <is>
          <t>Schedule of Reconciliation of Beginning and Ending Amounts of Unrecognized Tax Benefits, Excluding Interest and Penalties</t>
        </is>
      </c>
      <c r="B7" s="4" t="inlineStr">
        <is>
          <t xml:space="preserve">A reconciliation of the beginning and ending amount of unrecognized tax benefits for 2021, 2020, and 2019, excluding interest and penalties, is as follows: December 31, 2021 2020 2019 (in thousands) Balance at beginning of the year $ 5,060 $ 2,754 $ 408 Increase related to current year positions 2,491 2,306 2,346 Balance at the end of the year $ 7,551 $ 5,060 $ 2,7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Abstract]</t>
        </is>
      </c>
    </row>
    <row r="4">
      <c r="A4" s="4" t="inlineStr">
        <is>
          <t>Summary of Fair Value of Stock Option Award Granted</t>
        </is>
      </c>
      <c r="B4" s="4" t="inlineStr">
        <is>
          <t>The following assumptions were used to estimate the fair value of stock option awards granted to employees under the Company’s equity incentive plans and the shares purchasable under the ESPP during the periods presented: Year Ended December 31, 2021 2020 2019 Employee Stock Options Expected term (in years) 4.6 - 6.1 4.6 - 6.1 4.6 - 6.1 Risk-free interest rate 0.65% - 1.30% 0.22% - 1.67% 1.38% - 2.58% Volatility 78.80% - 84.79% 84.38% - 87.23% 70.25% - 86.92% Dividend yield — — — Employee Stock Purchase Plan Expected term (in years) 0.49 - 2.00 0.49 - 2.00 0.49 - 1.99 Risk-free interest rate 0.06% -0.20% 0.12% - 0.95% 1.46% - 1.87% Volatility 61.29% - 87.13% 85.50% - 99.13% 72.08% - 78.70% Dividend yield — — —</t>
        </is>
      </c>
    </row>
    <row r="5">
      <c r="A5" s="4" t="inlineStr">
        <is>
          <t>Summary of Stock Option Activity</t>
        </is>
      </c>
      <c r="B5" s="4" t="inlineStr">
        <is>
          <t xml:space="preserve">The following table summarizes stock option activity for the years ended December 31, 2021, 2020 and 2019: Shares Subject to Weighted- Aggregate Shares Weighted- (in thousands) Outstanding as of December 31, 2018 5,107,329 $ 7.51 9.7 $ 16,343 Options granted 4,194,624 $ 20.11 Options exercised (419,593) $ 4.87 Options forfeited/cancelled (344,300) $ 11.64 Outstanding as of December 31, 2019 8,538,060 $ 13.67 9.0 $ 35,385 Options granted 2,712,372 $ 13.78 Options exercised (134,803) $ 3.96 Options forfeited/cancelled (1,714,547) $ 15.99 Outstanding as of December 31, 2020 9,401,082 $ 13.42 8.1 $ 10,182 Options granted 3,159,126 $ 9.82 Options exercised (325,494) $ 6.19 Options forfeited/cancelled (2,800,054) $ 14.14 Outstanding as of December 31, 2021 9,434,660 $ 12.24 7.4 $ 15,822 Options vested and expected to vest as of December 31, 2021 9,434,660 $ 12.24 7.4 15,822 Options exercisable as of December 31, 2021 4,780,459 $ 12.63 6.5 10,221 </t>
        </is>
      </c>
    </row>
    <row r="6">
      <c r="A6" s="4" t="inlineStr">
        <is>
          <t>Summary of Restricted Stock Activity</t>
        </is>
      </c>
      <c r="B6" s="4" t="inlineStr">
        <is>
          <t xml:space="preserve">The summary of the Company’s restricted stock activity during the years ended December 31, 2021, 2020 and 2019 is as follows: Number of Weighted- Nonvested at December 31, 2018 7,482,032 $ 4.01 Granted — — Vested (2,833,506) 4.05 Forfeited / cancelled — — Nonvested at December 31, 2019 4,648,526 $ 3.98 Granted 2,003,900 10.96 Vested (2,557,377) 4.00 Forfeited / cancelled (764,228) 8.30 Nonvested at December 31, 2020 3,330,821 $ 7.16 Granted 1,349,885 10.23 Vested (1,391,476) 5.86 Forfeited / cancelled (728,011) 10.03 Nonvested at December 31, 2021 2,561,219 $ 8.67 </t>
        </is>
      </c>
    </row>
    <row r="7">
      <c r="A7" s="4" t="inlineStr">
        <is>
          <t>Stock-Based Compensation Expense Reported in Condensed Consolidated Statements of Operations</t>
        </is>
      </c>
      <c r="B7" s="4" t="inlineStr">
        <is>
          <t xml:space="preserve">Stock-based compensation expense has been reported in the Company’s consolidated statements of operations as follows (in thousands): Year Ended December 31, 2021 2020 2019 Research and development $ 18,943 $ 18,997 $ 10,227 General and administrative 13,065 19,751 10,592 Total stock-based compensation $ 32,008 $ 38,748 $ 20,8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Company’s property and equipment, net consisted of the following (in thousands): Estimated December 31, December 31, Office equipment 3-7 $ 1,097 $ 1,153 Computer equipment 5 123 123 Software 3 130 116 Lab equipment 2-5 5,688 4,210 Leasehold improvements 6-7 2,562 2,540 Construction in process N/A — 15 Total property and equipment 9,600 8,157 Less: accumulated depreciation 4,280 2,623 Property and equipment, net $ 5,320 $ 5,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Costs</t>
        </is>
      </c>
      <c r="B4" s="4" t="inlineStr">
        <is>
          <t xml:space="preserve">Lease costs were comprised of the following (in thousands): Year Ended December 31, 2021 2020 2019 Operating lease cost $ 4,029 $ 3,615 $ 3,011 Short-term lease cost 53 78 133 Total lease cost $ 4,082 $ 3,693 $ 3,144 </t>
        </is>
      </c>
    </row>
    <row r="5">
      <c r="A5" s="4" t="inlineStr">
        <is>
          <t>Schedule of Gross Future Minimum Annual Rental Commitments</t>
        </is>
      </c>
      <c r="B5" s="4" t="inlineStr">
        <is>
          <t xml:space="preserve">Gross future minimum annual rental commitments as of December 31, 2021, were as follows (in thousands): Undiscounted Rent Year ending December 31, 2022 $ 3,220 2023 1,694 2024 1,745 Total undiscounted rent payments $ 6,659 Present value discount (539) Present value of lease payments $ 6,120 Current portion of operating lease liabilities (included as a component of accrued expenses and other current liabilities) 2,902 Noncurrent operating lease liabilities 3,218 Total operating lease liability $ 6,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83403</v>
      </c>
      <c r="C3" s="7" t="n">
        <v>486055</v>
      </c>
    </row>
    <row r="4">
      <c r="A4" s="4" t="inlineStr">
        <is>
          <t>Marketable securities</t>
        </is>
      </c>
      <c r="B4" s="6" t="n">
        <v>141815</v>
      </c>
      <c r="C4" s="6" t="n">
        <v>26573</v>
      </c>
    </row>
    <row r="5">
      <c r="A5" s="4" t="inlineStr">
        <is>
          <t>Restricted cash</t>
        </is>
      </c>
      <c r="B5" s="6" t="n">
        <v>64</v>
      </c>
      <c r="C5" s="6" t="n">
        <v>565</v>
      </c>
    </row>
    <row r="6">
      <c r="A6" s="4" t="inlineStr">
        <is>
          <t>Prepaid expenses and other current assets</t>
        </is>
      </c>
      <c r="B6" s="6" t="n">
        <v>6498</v>
      </c>
      <c r="C6" s="6" t="n">
        <v>9129</v>
      </c>
    </row>
    <row r="7">
      <c r="A7" s="4" t="inlineStr">
        <is>
          <t>Total current assets</t>
        </is>
      </c>
      <c r="B7" s="6" t="n">
        <v>331780</v>
      </c>
      <c r="C7" s="6" t="n">
        <v>522322</v>
      </c>
    </row>
    <row r="8">
      <c r="A8" s="4" t="inlineStr">
        <is>
          <t>Property and equipment, net</t>
        </is>
      </c>
      <c r="B8" s="6" t="n">
        <v>5320</v>
      </c>
      <c r="C8" s="6" t="n">
        <v>5534</v>
      </c>
    </row>
    <row r="9">
      <c r="A9" s="4" t="inlineStr">
        <is>
          <t>Operating lease right-of-use assets</t>
        </is>
      </c>
      <c r="B9" s="6" t="n">
        <v>5477</v>
      </c>
      <c r="C9" s="6" t="n">
        <v>10550</v>
      </c>
    </row>
    <row r="10">
      <c r="A10" s="4" t="inlineStr">
        <is>
          <t>Other assets</t>
        </is>
      </c>
      <c r="B10" s="6" t="n">
        <v>1080</v>
      </c>
      <c r="C10" s="6" t="n">
        <v>1027</v>
      </c>
    </row>
    <row r="11">
      <c r="A11" s="4" t="inlineStr">
        <is>
          <t>Total assets</t>
        </is>
      </c>
      <c r="B11" s="6" t="n">
        <v>343657</v>
      </c>
      <c r="C11" s="6" t="n">
        <v>539433</v>
      </c>
    </row>
    <row r="12">
      <c r="A12" s="3" t="inlineStr">
        <is>
          <t>Current liabilities</t>
        </is>
      </c>
    </row>
    <row r="13">
      <c r="A13" s="4" t="inlineStr">
        <is>
          <t>Accounts payable</t>
        </is>
      </c>
      <c r="B13" s="6" t="n">
        <v>3244</v>
      </c>
      <c r="C13" s="6" t="n">
        <v>7508</v>
      </c>
    </row>
    <row r="14">
      <c r="A14" s="4" t="inlineStr">
        <is>
          <t>Accrued research and development expenses</t>
        </is>
      </c>
      <c r="B14" s="6" t="n">
        <v>16205</v>
      </c>
      <c r="C14" s="6" t="n">
        <v>10431</v>
      </c>
    </row>
    <row r="15">
      <c r="A15" s="4" t="inlineStr">
        <is>
          <t>Accrued expenses and other current liabilities</t>
        </is>
      </c>
      <c r="B15" s="6" t="n">
        <v>20410</v>
      </c>
      <c r="C15" s="6" t="n">
        <v>20711</v>
      </c>
    </row>
    <row r="16">
      <c r="A16" s="4" t="inlineStr">
        <is>
          <t>Total current liabilities</t>
        </is>
      </c>
      <c r="B16" s="6" t="n">
        <v>39859</v>
      </c>
      <c r="C16" s="6" t="n">
        <v>38650</v>
      </c>
    </row>
    <row r="17">
      <c r="A17" s="4" t="inlineStr">
        <is>
          <t>Long-term convertible senior notes</t>
        </is>
      </c>
      <c r="B17" s="6" t="n">
        <v>150038</v>
      </c>
      <c r="C17" s="6" t="n">
        <v>143642</v>
      </c>
    </row>
    <row r="18">
      <c r="A18" s="4" t="inlineStr">
        <is>
          <t>Long-term debt</t>
        </is>
      </c>
      <c r="B18" s="6" t="n">
        <v>29079</v>
      </c>
      <c r="C18" s="6" t="n">
        <v>28744</v>
      </c>
    </row>
    <row r="19">
      <c r="A19" s="4" t="inlineStr">
        <is>
          <t>Operating lease liabilities - long-term</t>
        </is>
      </c>
      <c r="B19" s="6" t="n">
        <v>3218</v>
      </c>
      <c r="C19" s="6" t="n">
        <v>7713</v>
      </c>
    </row>
    <row r="20">
      <c r="A20" s="4" t="inlineStr">
        <is>
          <t>Total liabilities</t>
        </is>
      </c>
      <c r="B20" s="6" t="n">
        <v>222194</v>
      </c>
      <c r="C20" s="6" t="n">
        <v>218749</v>
      </c>
    </row>
    <row r="21">
      <c r="A21" s="4" t="inlineStr">
        <is>
          <t>Commitments and contingencies</t>
        </is>
      </c>
      <c r="B21" s="4" t="inlineStr">
        <is>
          <t xml:space="preserve"> </t>
        </is>
      </c>
      <c r="C21" s="4" t="inlineStr">
        <is>
          <t xml:space="preserve"> </t>
        </is>
      </c>
    </row>
    <row r="22">
      <c r="A22" s="3" t="inlineStr">
        <is>
          <t>Stockholders' equity (deficit)</t>
        </is>
      </c>
    </row>
    <row r="23">
      <c r="A23" s="4" t="inlineStr">
        <is>
          <t>Common stock, $0.0001 par value; 700,000,000 shares authorized as of December 31, 2021 and December 31, 2020; 76,470,588 shares issued and 75,752,664 shares outstanding as of December 31, 2021, and 75,524,254 shares issued and 73,874,904 shares outstanding as of December 31, 2020</t>
        </is>
      </c>
      <c r="B23" s="6" t="n">
        <v>8</v>
      </c>
      <c r="C23" s="6" t="n">
        <v>8</v>
      </c>
    </row>
    <row r="24">
      <c r="A24" s="4" t="inlineStr">
        <is>
          <t>Additional paid-in capital</t>
        </is>
      </c>
      <c r="B24" s="6" t="n">
        <v>932944</v>
      </c>
      <c r="C24" s="6" t="n">
        <v>897607</v>
      </c>
    </row>
    <row r="25">
      <c r="A25" s="4" t="inlineStr">
        <is>
          <t>Accumulated deficit</t>
        </is>
      </c>
      <c r="B25" s="6" t="n">
        <v>-811534</v>
      </c>
      <c r="C25" s="6" t="n">
        <v>-577530</v>
      </c>
    </row>
    <row r="26">
      <c r="A26" s="4" t="inlineStr">
        <is>
          <t>Accumulated other comprehensive income</t>
        </is>
      </c>
      <c r="B26" s="6" t="n">
        <v>45</v>
      </c>
      <c r="C26" s="6" t="n">
        <v>599</v>
      </c>
    </row>
    <row r="27">
      <c r="A27" s="4" t="inlineStr">
        <is>
          <t>Total stockholders' equity</t>
        </is>
      </c>
      <c r="B27" s="6" t="n">
        <v>121463</v>
      </c>
      <c r="C27" s="6" t="n">
        <v>320684</v>
      </c>
    </row>
    <row r="28">
      <c r="A28" s="4" t="inlineStr">
        <is>
          <t>Total liabilities and stockholders' equity</t>
        </is>
      </c>
      <c r="B28" s="7" t="n">
        <v>343657</v>
      </c>
      <c r="C28" s="7" t="n">
        <v>539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Organization and Basis of Presentation - Additional Information (Detail) - USD ($) $ in Thousands</t>
        </is>
      </c>
      <c r="B1" s="2" t="inlineStr">
        <is>
          <t>51 Months Ended</t>
        </is>
      </c>
    </row>
    <row r="2">
      <c r="B2" s="2" t="inlineStr">
        <is>
          <t>Dec. 31, 2021</t>
        </is>
      </c>
      <c r="C2" s="2" t="inlineStr">
        <is>
          <t>Dec. 31, 2020</t>
        </is>
      </c>
      <c r="D2" s="2" t="inlineStr">
        <is>
          <t>May 21, 2020</t>
        </is>
      </c>
    </row>
    <row r="3">
      <c r="A3" s="3" t="inlineStr">
        <is>
          <t>Organization and Basis of Presentation [Line Items]</t>
        </is>
      </c>
    </row>
    <row r="4">
      <c r="A4" s="4" t="inlineStr">
        <is>
          <t>Retained earnings (accumulated deficit)</t>
        </is>
      </c>
      <c r="B4" s="7" t="n">
        <v>-811534</v>
      </c>
      <c r="C4" s="7" t="n">
        <v>-577530</v>
      </c>
    </row>
    <row r="5">
      <c r="A5" s="4" t="inlineStr">
        <is>
          <t>Funds raised through Series A and Series B Convertible Preferred Stock, convertible note financings and completed IPO</t>
        </is>
      </c>
      <c r="B5" s="7" t="n">
        <v>942000</v>
      </c>
    </row>
    <row r="6">
      <c r="A6" s="4" t="inlineStr">
        <is>
          <t>2027 Notes</t>
        </is>
      </c>
    </row>
    <row r="7">
      <c r="A7" s="3" t="inlineStr">
        <is>
          <t>Organization and Basis of Presentation [Line Items]</t>
        </is>
      </c>
    </row>
    <row r="8">
      <c r="A8" s="4" t="inlineStr">
        <is>
          <t>Interest rate</t>
        </is>
      </c>
      <c r="D8" s="4" t="inlineStr">
        <is>
          <t>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s) $ in Thousands</t>
        </is>
      </c>
      <c r="B1" s="2" t="inlineStr">
        <is>
          <t>12 Months Ended</t>
        </is>
      </c>
    </row>
    <row r="2">
      <c r="B2" s="2" t="inlineStr">
        <is>
          <t>Dec. 31, 2021USD ($)segment</t>
        </is>
      </c>
      <c r="C2" s="2" t="inlineStr">
        <is>
          <t>Jan. 01, 2022USD ($)</t>
        </is>
      </c>
      <c r="D2" s="2" t="inlineStr">
        <is>
          <t>Dec. 31, 2020USD ($)</t>
        </is>
      </c>
      <c r="E2" s="2" t="inlineStr">
        <is>
          <t>Dec. 31, 2019USD ($)</t>
        </is>
      </c>
      <c r="F2" s="2" t="inlineStr">
        <is>
          <t>Dec. 31, 2018USD ($)</t>
        </is>
      </c>
    </row>
    <row r="3">
      <c r="A3" s="3" t="inlineStr">
        <is>
          <t>Debt Instrument [Line Items]</t>
        </is>
      </c>
    </row>
    <row r="4">
      <c r="A4" s="4" t="inlineStr">
        <is>
          <t>Number of operating segments | segment</t>
        </is>
      </c>
      <c r="B4" s="6" t="n">
        <v>1</v>
      </c>
    </row>
    <row r="5">
      <c r="A5" s="4" t="inlineStr">
        <is>
          <t>Long-term convertible senior notes</t>
        </is>
      </c>
      <c r="B5" s="7" t="n">
        <v>150038</v>
      </c>
      <c r="D5" s="7" t="n">
        <v>143642</v>
      </c>
    </row>
    <row r="6">
      <c r="A6" s="4" t="inlineStr">
        <is>
          <t>Deferred tax liabilities written off</t>
        </is>
      </c>
      <c r="B6" s="6" t="n">
        <v>11335</v>
      </c>
      <c r="D6" s="6" t="n">
        <v>13583</v>
      </c>
      <c r="E6" s="7" t="n">
        <v>2221</v>
      </c>
    </row>
    <row r="7">
      <c r="A7" s="4" t="inlineStr">
        <is>
          <t>Stockholders' equity attributable to parent</t>
        </is>
      </c>
      <c r="B7" s="7" t="n">
        <v>121463</v>
      </c>
      <c r="D7" s="6" t="n">
        <v>320684</v>
      </c>
      <c r="E7" s="6" t="n">
        <v>352485</v>
      </c>
      <c r="F7" s="7" t="n">
        <v>-120069</v>
      </c>
    </row>
    <row r="8">
      <c r="A8" s="4" t="inlineStr">
        <is>
          <t>Minimum</t>
        </is>
      </c>
    </row>
    <row r="9">
      <c r="A9" s="3" t="inlineStr">
        <is>
          <t>Debt Instrument [Line Items]</t>
        </is>
      </c>
    </row>
    <row r="10">
      <c r="A10" s="4" t="inlineStr">
        <is>
          <t>Property and equipment, estimated useful life</t>
        </is>
      </c>
      <c r="B10" s="4" t="inlineStr">
        <is>
          <t>2 years</t>
        </is>
      </c>
    </row>
    <row r="11">
      <c r="A11" s="4" t="inlineStr">
        <is>
          <t>Maximum</t>
        </is>
      </c>
    </row>
    <row r="12">
      <c r="A12" s="3" t="inlineStr">
        <is>
          <t>Debt Instrument [Line Items]</t>
        </is>
      </c>
    </row>
    <row r="13">
      <c r="A13" s="4" t="inlineStr">
        <is>
          <t>Property and equipment, estimated useful life</t>
        </is>
      </c>
      <c r="B13" s="4" t="inlineStr">
        <is>
          <t>7 years</t>
        </is>
      </c>
    </row>
    <row r="14">
      <c r="A14" s="4" t="inlineStr">
        <is>
          <t>Additional paid-in capital</t>
        </is>
      </c>
    </row>
    <row r="15">
      <c r="A15" s="3" t="inlineStr">
        <is>
          <t>Debt Instrument [Line Items]</t>
        </is>
      </c>
    </row>
    <row r="16">
      <c r="A16" s="4" t="inlineStr">
        <is>
          <t>Stockholders' equity attributable to parent</t>
        </is>
      </c>
      <c r="B16" s="7" t="n">
        <v>932944</v>
      </c>
      <c r="D16" s="6" t="n">
        <v>897607</v>
      </c>
      <c r="E16" s="6" t="n">
        <v>686390</v>
      </c>
      <c r="F16" s="6" t="n">
        <v>33853</v>
      </c>
    </row>
    <row r="17">
      <c r="A17" s="4" t="inlineStr">
        <is>
          <t>Accumulated deficit</t>
        </is>
      </c>
    </row>
    <row r="18">
      <c r="A18" s="3" t="inlineStr">
        <is>
          <t>Debt Instrument [Line Items]</t>
        </is>
      </c>
    </row>
    <row r="19">
      <c r="A19" s="4" t="inlineStr">
        <is>
          <t>Stockholders' equity attributable to parent</t>
        </is>
      </c>
      <c r="B19" s="7" t="n">
        <v>-811534</v>
      </c>
      <c r="D19" s="7" t="n">
        <v>-577530</v>
      </c>
      <c r="E19" s="7" t="n">
        <v>-334170</v>
      </c>
      <c r="F19" s="7" t="n">
        <v>-153863</v>
      </c>
    </row>
    <row r="20">
      <c r="A20" s="4" t="inlineStr">
        <is>
          <t>Subsequent Event | Cumulative Effect, Period of Adoption, Adjustment</t>
        </is>
      </c>
    </row>
    <row r="21">
      <c r="A21" s="3" t="inlineStr">
        <is>
          <t>Debt Instrument [Line Items]</t>
        </is>
      </c>
    </row>
    <row r="22">
      <c r="A22" s="4" t="inlineStr">
        <is>
          <t>Long-term convertible senior notes</t>
        </is>
      </c>
      <c r="C22" s="7" t="n">
        <v>44800</v>
      </c>
    </row>
    <row r="23">
      <c r="A23" s="4" t="inlineStr">
        <is>
          <t>Deferred tax liabilities written off</t>
        </is>
      </c>
      <c r="C23" s="6" t="n">
        <v>-9400</v>
      </c>
    </row>
    <row r="24">
      <c r="A24" s="4" t="inlineStr">
        <is>
          <t>Subsequent Event | Cumulative Effect, Period of Adoption, Adjustment | Additional paid-in capital</t>
        </is>
      </c>
    </row>
    <row r="25">
      <c r="A25" s="3" t="inlineStr">
        <is>
          <t>Debt Instrument [Line Items]</t>
        </is>
      </c>
    </row>
    <row r="26">
      <c r="A26" s="4" t="inlineStr">
        <is>
          <t>Stockholders' equity attributable to parent</t>
        </is>
      </c>
      <c r="C26" s="6" t="n">
        <v>-53500</v>
      </c>
    </row>
    <row r="27">
      <c r="A27" s="4" t="inlineStr">
        <is>
          <t>Subsequent Event | Cumulative Effect, Period of Adoption, Adjustment | Accumulated deficit</t>
        </is>
      </c>
    </row>
    <row r="28">
      <c r="A28" s="3" t="inlineStr">
        <is>
          <t>Debt Instrument [Line Items]</t>
        </is>
      </c>
    </row>
    <row r="29">
      <c r="A29" s="4" t="inlineStr">
        <is>
          <t>Stockholders' equity attributable to parent</t>
        </is>
      </c>
      <c r="C29" s="7" t="n">
        <v>87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not Included in Calculation of Diluted Net Loss Per Share (Details) - shares</t>
        </is>
      </c>
      <c r="B1" s="2" t="inlineStr">
        <is>
          <t>12 Months Ended</t>
        </is>
      </c>
    </row>
    <row r="2">
      <c r="B2" s="2" t="inlineStr">
        <is>
          <t>Dec. 31, 2021</t>
        </is>
      </c>
      <c r="C2" s="2" t="inlineStr">
        <is>
          <t>Dec. 31, 2020</t>
        </is>
      </c>
      <c r="D2" s="2" t="inlineStr">
        <is>
          <t>Dec. 31, 2019</t>
        </is>
      </c>
    </row>
    <row r="3">
      <c r="A3" s="4" t="inlineStr">
        <is>
          <t>2027 Notes</t>
        </is>
      </c>
    </row>
    <row r="4">
      <c r="A4" s="3" t="inlineStr">
        <is>
          <t>Antidilutive Securities Excluded from Computation of Earnings Per Share [Line Items]</t>
        </is>
      </c>
    </row>
    <row r="5">
      <c r="A5" s="4" t="inlineStr">
        <is>
          <t>Potentially dilutive securities not included from calculation of diluted net loss per share (in shares)</t>
        </is>
      </c>
      <c r="B5" s="6" t="n">
        <v>12321900</v>
      </c>
      <c r="C5" s="6" t="n">
        <v>12321900</v>
      </c>
      <c r="D5" s="6" t="n">
        <v>0</v>
      </c>
    </row>
    <row r="6">
      <c r="A6" s="4" t="inlineStr">
        <is>
          <t>Shares issuable upon exercise of stock options</t>
        </is>
      </c>
    </row>
    <row r="7">
      <c r="A7" s="3" t="inlineStr">
        <is>
          <t>Antidilutive Securities Excluded from Computation of Earnings Per Share [Line Items]</t>
        </is>
      </c>
    </row>
    <row r="8">
      <c r="A8" s="4" t="inlineStr">
        <is>
          <t>Potentially dilutive securities not included from calculation of diluted net loss per share (in shares)</t>
        </is>
      </c>
      <c r="B8" s="6" t="n">
        <v>9434660</v>
      </c>
      <c r="C8" s="6" t="n">
        <v>9401082</v>
      </c>
      <c r="D8" s="6" t="n">
        <v>8538060</v>
      </c>
    </row>
    <row r="9">
      <c r="A9" s="4" t="inlineStr">
        <is>
          <t>Non-vested shares under restricted stock grants</t>
        </is>
      </c>
    </row>
    <row r="10">
      <c r="A10" s="3" t="inlineStr">
        <is>
          <t>Antidilutive Securities Excluded from Computation of Earnings Per Share [Line Items]</t>
        </is>
      </c>
    </row>
    <row r="11">
      <c r="A11" s="4" t="inlineStr">
        <is>
          <t>Potentially dilutive securities not included from calculation of diluted net loss per share (in shares)</t>
        </is>
      </c>
      <c r="B11" s="6" t="n">
        <v>2561219</v>
      </c>
      <c r="C11" s="6" t="n">
        <v>3330821</v>
      </c>
      <c r="D11" s="6" t="n">
        <v>464852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compensation</t>
        </is>
      </c>
      <c r="B3" s="7" t="n">
        <v>11916</v>
      </c>
      <c r="C3" s="7" t="n">
        <v>12194</v>
      </c>
    </row>
    <row r="4">
      <c r="A4" s="4" t="inlineStr">
        <is>
          <t>Operating lease liabilities</t>
        </is>
      </c>
      <c r="B4" s="7" t="n">
        <v>2902</v>
      </c>
      <c r="C4" s="7" t="n">
        <v>3633</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Accrued consulting fees</t>
        </is>
      </c>
      <c r="B6" s="7" t="n">
        <v>956</v>
      </c>
      <c r="C6" s="7" t="n">
        <v>1919</v>
      </c>
    </row>
    <row r="7">
      <c r="A7" s="4" t="inlineStr">
        <is>
          <t>Accrued interest</t>
        </is>
      </c>
      <c r="B7" s="6" t="n">
        <v>1066</v>
      </c>
      <c r="C7" s="6" t="n">
        <v>1094</v>
      </c>
    </row>
    <row r="8">
      <c r="A8" s="4" t="inlineStr">
        <is>
          <t>Accrued legal fees</t>
        </is>
      </c>
      <c r="B8" s="6" t="n">
        <v>202</v>
      </c>
      <c r="C8" s="6" t="n">
        <v>619</v>
      </c>
    </row>
    <row r="9">
      <c r="A9" s="4" t="inlineStr">
        <is>
          <t>Accrued litigation liability</t>
        </is>
      </c>
      <c r="B9" s="6" t="n">
        <v>2375</v>
      </c>
      <c r="C9" s="6" t="n">
        <v>0</v>
      </c>
    </row>
    <row r="10">
      <c r="A10" s="4" t="inlineStr">
        <is>
          <t>Accrued accounting fees</t>
        </is>
      </c>
      <c r="B10" s="6" t="n">
        <v>154</v>
      </c>
      <c r="C10" s="6" t="n">
        <v>285</v>
      </c>
    </row>
    <row r="11">
      <c r="A11" s="4" t="inlineStr">
        <is>
          <t>Accrued in process research and development</t>
        </is>
      </c>
      <c r="B11" s="6" t="n">
        <v>0</v>
      </c>
      <c r="C11" s="6" t="n">
        <v>225</v>
      </c>
    </row>
    <row r="12">
      <c r="A12" s="4" t="inlineStr">
        <is>
          <t>Accrued other</t>
        </is>
      </c>
      <c r="B12" s="6" t="n">
        <v>839</v>
      </c>
      <c r="C12" s="6" t="n">
        <v>742</v>
      </c>
    </row>
    <row r="13">
      <c r="A13" s="4" t="inlineStr">
        <is>
          <t>Accrued expenses and other current liabilities</t>
        </is>
      </c>
      <c r="B13" s="7" t="n">
        <v>20410</v>
      </c>
      <c r="C13" s="7" t="n">
        <v>207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Recurring Basis - USD ($) $ in Thousands</t>
        </is>
      </c>
      <c r="B1" s="2" t="inlineStr">
        <is>
          <t>Dec. 31, 2021</t>
        </is>
      </c>
      <c r="C1" s="2" t="inlineStr">
        <is>
          <t>Dec. 31, 2020</t>
        </is>
      </c>
    </row>
    <row r="2">
      <c r="A2" s="4" t="inlineStr">
        <is>
          <t>Money market funds</t>
        </is>
      </c>
    </row>
    <row r="3">
      <c r="A3" s="3" t="inlineStr">
        <is>
          <t>Fair Value, Assets and Liabilities Measured on Recurring and Nonrecurring Basis [Line Items]</t>
        </is>
      </c>
    </row>
    <row r="4">
      <c r="A4" s="4" t="inlineStr">
        <is>
          <t>Assets measured at fair value on recurring basis</t>
        </is>
      </c>
      <c r="B4" s="7" t="n">
        <v>139794</v>
      </c>
      <c r="C4" s="7" t="n">
        <v>411104</v>
      </c>
    </row>
    <row r="5">
      <c r="A5" s="4" t="inlineStr">
        <is>
          <t>Commercial paper</t>
        </is>
      </c>
    </row>
    <row r="6">
      <c r="A6" s="3" t="inlineStr">
        <is>
          <t>Fair Value, Assets and Liabilities Measured on Recurring and Nonrecurring Basis [Line Items]</t>
        </is>
      </c>
    </row>
    <row r="7">
      <c r="A7" s="4" t="inlineStr">
        <is>
          <t>Assets measured at fair value on recurring basis</t>
        </is>
      </c>
      <c r="B7" s="6" t="n">
        <v>113939</v>
      </c>
    </row>
    <row r="8">
      <c r="A8" s="4" t="inlineStr">
        <is>
          <t>Corporate debt securities</t>
        </is>
      </c>
    </row>
    <row r="9">
      <c r="A9" s="3" t="inlineStr">
        <is>
          <t>Fair Value, Assets and Liabilities Measured on Recurring and Nonrecurring Basis [Line Items]</t>
        </is>
      </c>
    </row>
    <row r="10">
      <c r="A10" s="4" t="inlineStr">
        <is>
          <t>Assets measured at fair value on recurring basis</t>
        </is>
      </c>
      <c r="B10" s="6" t="n">
        <v>37873</v>
      </c>
      <c r="C10" s="6" t="n">
        <v>26573</v>
      </c>
    </row>
    <row r="11">
      <c r="A11" s="4" t="inlineStr">
        <is>
          <t>U.S. Treasury and agency securities</t>
        </is>
      </c>
    </row>
    <row r="12">
      <c r="A12" s="3" t="inlineStr">
        <is>
          <t>Fair Value, Assets and Liabilities Measured on Recurring and Nonrecurring Basis [Line Items]</t>
        </is>
      </c>
    </row>
    <row r="13">
      <c r="A13" s="4" t="inlineStr">
        <is>
          <t>Assets measured at fair value on recurring basis</t>
        </is>
      </c>
      <c r="C13" s="6" t="n">
        <v>18280</v>
      </c>
    </row>
    <row r="14">
      <c r="A14" s="4" t="inlineStr">
        <is>
          <t>Quoted Market Prices for Identical Assets (Level 1) | Money market funds</t>
        </is>
      </c>
    </row>
    <row r="15">
      <c r="A15" s="3" t="inlineStr">
        <is>
          <t>Fair Value, Assets and Liabilities Measured on Recurring and Nonrecurring Basis [Line Items]</t>
        </is>
      </c>
    </row>
    <row r="16">
      <c r="A16" s="4" t="inlineStr">
        <is>
          <t>Assets measured at fair value on recurring basis</t>
        </is>
      </c>
      <c r="B16" s="6" t="n">
        <v>139794</v>
      </c>
      <c r="C16" s="6" t="n">
        <v>411104</v>
      </c>
    </row>
    <row r="17">
      <c r="A17" s="4" t="inlineStr">
        <is>
          <t>Quoted Market Prices for Identical Assets (Level 1) | Commercial paper</t>
        </is>
      </c>
    </row>
    <row r="18">
      <c r="A18" s="3" t="inlineStr">
        <is>
          <t>Fair Value, Assets and Liabilities Measured on Recurring and Nonrecurring Basis [Line Items]</t>
        </is>
      </c>
    </row>
    <row r="19">
      <c r="A19" s="4" t="inlineStr">
        <is>
          <t>Assets measured at fair value on recurring basis</t>
        </is>
      </c>
      <c r="B19" s="6" t="n">
        <v>0</v>
      </c>
    </row>
    <row r="20">
      <c r="A20" s="4" t="inlineStr">
        <is>
          <t>Quoted Market Prices for Identical Assets (Level 1) | Corporate debt securities</t>
        </is>
      </c>
    </row>
    <row r="21">
      <c r="A21" s="3" t="inlineStr">
        <is>
          <t>Fair Value, Assets and Liabilities Measured on Recurring and Nonrecurring Basis [Line Items]</t>
        </is>
      </c>
    </row>
    <row r="22">
      <c r="A22" s="4" t="inlineStr">
        <is>
          <t>Assets measured at fair value on recurring basis</t>
        </is>
      </c>
      <c r="B22" s="6" t="n">
        <v>0</v>
      </c>
      <c r="C22" s="6" t="n">
        <v>0</v>
      </c>
    </row>
    <row r="23">
      <c r="A23" s="4" t="inlineStr">
        <is>
          <t>Quoted Market Prices for Identical Assets (Level 1) | U.S. Treasury and agency securities</t>
        </is>
      </c>
    </row>
    <row r="24">
      <c r="A24" s="3" t="inlineStr">
        <is>
          <t>Fair Value, Assets and Liabilities Measured on Recurring and Nonrecurring Basis [Line Items]</t>
        </is>
      </c>
    </row>
    <row r="25">
      <c r="A25" s="4" t="inlineStr">
        <is>
          <t>Assets measured at fair value on recurring basis</t>
        </is>
      </c>
      <c r="C25" s="6" t="n">
        <v>18280</v>
      </c>
    </row>
    <row r="26">
      <c r="A26" s="4" t="inlineStr">
        <is>
          <t>Significant Other Observable Inputs (Level 2) | Money market funds</t>
        </is>
      </c>
    </row>
    <row r="27">
      <c r="A27" s="3" t="inlineStr">
        <is>
          <t>Fair Value, Assets and Liabilities Measured on Recurring and Nonrecurring Basis [Line Items]</t>
        </is>
      </c>
    </row>
    <row r="28">
      <c r="A28" s="4" t="inlineStr">
        <is>
          <t>Assets measured at fair value on recurring basis</t>
        </is>
      </c>
      <c r="B28" s="6" t="n">
        <v>0</v>
      </c>
      <c r="C28" s="6" t="n">
        <v>0</v>
      </c>
    </row>
    <row r="29">
      <c r="A29" s="4" t="inlineStr">
        <is>
          <t>Significant Other Observable Inputs (Level 2) | Commercial paper</t>
        </is>
      </c>
    </row>
    <row r="30">
      <c r="A30" s="3" t="inlineStr">
        <is>
          <t>Fair Value, Assets and Liabilities Measured on Recurring and Nonrecurring Basis [Line Items]</t>
        </is>
      </c>
    </row>
    <row r="31">
      <c r="A31" s="4" t="inlineStr">
        <is>
          <t>Assets measured at fair value on recurring basis</t>
        </is>
      </c>
      <c r="B31" s="6" t="n">
        <v>113939</v>
      </c>
    </row>
    <row r="32">
      <c r="A32" s="4" t="inlineStr">
        <is>
          <t>Significant Other Observable Inputs (Level 2) | Corporate debt securities</t>
        </is>
      </c>
    </row>
    <row r="33">
      <c r="A33" s="3" t="inlineStr">
        <is>
          <t>Fair Value, Assets and Liabilities Measured on Recurring and Nonrecurring Basis [Line Items]</t>
        </is>
      </c>
    </row>
    <row r="34">
      <c r="A34" s="4" t="inlineStr">
        <is>
          <t>Assets measured at fair value on recurring basis</t>
        </is>
      </c>
      <c r="B34" s="6" t="n">
        <v>37873</v>
      </c>
      <c r="C34" s="6" t="n">
        <v>26573</v>
      </c>
    </row>
    <row r="35">
      <c r="A35" s="4" t="inlineStr">
        <is>
          <t>Significant Other Observable Inputs (Level 2) | U.S. Treasury and agency securities</t>
        </is>
      </c>
    </row>
    <row r="36">
      <c r="A36" s="3" t="inlineStr">
        <is>
          <t>Fair Value, Assets and Liabilities Measured on Recurring and Nonrecurring Basis [Line Items]</t>
        </is>
      </c>
    </row>
    <row r="37">
      <c r="A37" s="4" t="inlineStr">
        <is>
          <t>Assets measured at fair value on recurring basis</t>
        </is>
      </c>
      <c r="C37" s="6" t="n">
        <v>0</v>
      </c>
    </row>
    <row r="38">
      <c r="A38" s="4" t="inlineStr">
        <is>
          <t>Significant Unobservable Inputs (Level 3) | Money market funds</t>
        </is>
      </c>
    </row>
    <row r="39">
      <c r="A39" s="3" t="inlineStr">
        <is>
          <t>Fair Value, Assets and Liabilities Measured on Recurring and Nonrecurring Basis [Line Items]</t>
        </is>
      </c>
    </row>
    <row r="40">
      <c r="A40" s="4" t="inlineStr">
        <is>
          <t>Assets measured at fair value on recurring basis</t>
        </is>
      </c>
      <c r="B40" s="6" t="n">
        <v>0</v>
      </c>
      <c r="C40" s="6" t="n">
        <v>0</v>
      </c>
    </row>
    <row r="41">
      <c r="A41" s="4" t="inlineStr">
        <is>
          <t>Significant Unobservable Inputs (Level 3) | Commercial paper</t>
        </is>
      </c>
    </row>
    <row r="42">
      <c r="A42" s="3" t="inlineStr">
        <is>
          <t>Fair Value, Assets and Liabilities Measured on Recurring and Nonrecurring Basis [Line Items]</t>
        </is>
      </c>
    </row>
    <row r="43">
      <c r="A43" s="4" t="inlineStr">
        <is>
          <t>Assets measured at fair value on recurring basis</t>
        </is>
      </c>
      <c r="B43" s="6" t="n">
        <v>0</v>
      </c>
    </row>
    <row r="44">
      <c r="A44" s="4" t="inlineStr">
        <is>
          <t>Significant Unobservable Inputs (Level 3) | Corporate debt securities</t>
        </is>
      </c>
    </row>
    <row r="45">
      <c r="A45" s="3" t="inlineStr">
        <is>
          <t>Fair Value, Assets and Liabilities Measured on Recurring and Nonrecurring Basis [Line Items]</t>
        </is>
      </c>
    </row>
    <row r="46">
      <c r="A46" s="4" t="inlineStr">
        <is>
          <t>Assets measured at fair value on recurring basis</t>
        </is>
      </c>
      <c r="B46" s="7" t="n">
        <v>0</v>
      </c>
      <c r="C46" s="6" t="n">
        <v>0</v>
      </c>
    </row>
    <row r="47">
      <c r="A47" s="4" t="inlineStr">
        <is>
          <t>Significant Unobservable Inputs (Level 3) | U.S. Treasury and agency securities</t>
        </is>
      </c>
    </row>
    <row r="48">
      <c r="A48" s="3" t="inlineStr">
        <is>
          <t>Fair Value, Assets and Liabilities Measured on Recurring and Nonrecurring Basis [Line Items]</t>
        </is>
      </c>
    </row>
    <row r="49">
      <c r="A49" s="4" t="inlineStr">
        <is>
          <t>Assets measured at fair value on recurring basis</t>
        </is>
      </c>
      <c r="C49"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7" t="n">
        <v>10000</v>
      </c>
      <c r="C3" s="7" t="n">
        <v>18300</v>
      </c>
    </row>
    <row r="4">
      <c r="A4" s="4" t="inlineStr">
        <is>
          <t>Significant Other Observable Inputs (Level 2) | 2027 Notes</t>
        </is>
      </c>
    </row>
    <row r="5">
      <c r="A5" s="3" t="inlineStr">
        <is>
          <t>Fair Value, Assets and Liabilities Measured on Recurring and Nonrecurring Basis [Line Items]</t>
        </is>
      </c>
    </row>
    <row r="6">
      <c r="A6" s="4" t="inlineStr">
        <is>
          <t>Debt, fair value</t>
        </is>
      </c>
      <c r="B6" s="6" t="n">
        <v>190500</v>
      </c>
      <c r="C6" s="6" t="n">
        <v>198500</v>
      </c>
    </row>
    <row r="7">
      <c r="A7" s="4" t="inlineStr">
        <is>
          <t>Prepaid Expenses and Other Current Assets</t>
        </is>
      </c>
    </row>
    <row r="8">
      <c r="A8" s="3" t="inlineStr">
        <is>
          <t>Fair Value, Assets and Liabilities Measured on Recurring and Nonrecurring Basis [Line Items]</t>
        </is>
      </c>
    </row>
    <row r="9">
      <c r="A9" s="4" t="inlineStr">
        <is>
          <t>Interest receivable</t>
        </is>
      </c>
      <c r="B9" s="7" t="n">
        <v>200</v>
      </c>
      <c r="C9" s="7"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 for sale Investments by Security Typ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mortized Cost</t>
        </is>
      </c>
      <c r="B3" s="7" t="n">
        <v>141863</v>
      </c>
      <c r="C3" s="7" t="n">
        <v>26396</v>
      </c>
    </row>
    <row r="4">
      <c r="A4" s="4" t="inlineStr">
        <is>
          <t>Gross Unrealized Gains</t>
        </is>
      </c>
      <c r="B4" s="6" t="n">
        <v>0</v>
      </c>
      <c r="C4" s="6" t="n">
        <v>177</v>
      </c>
    </row>
    <row r="5">
      <c r="A5" s="4" t="inlineStr">
        <is>
          <t>Gross Unrealized Losses</t>
        </is>
      </c>
      <c r="B5" s="6" t="n">
        <v>-48</v>
      </c>
      <c r="C5" s="6" t="n">
        <v>0</v>
      </c>
    </row>
    <row r="6">
      <c r="A6" s="4" t="inlineStr">
        <is>
          <t>Total Fair Value</t>
        </is>
      </c>
      <c r="B6" s="6" t="n">
        <v>141815</v>
      </c>
      <c r="C6" s="6" t="n">
        <v>26573</v>
      </c>
    </row>
    <row r="7">
      <c r="A7" s="4" t="inlineStr">
        <is>
          <t>Corporate debt securities</t>
        </is>
      </c>
    </row>
    <row r="8">
      <c r="A8" s="3" t="inlineStr">
        <is>
          <t>Fair Value, Assets and Liabilities Measured on Recurring and Nonrecurring Basis [Line Items]</t>
        </is>
      </c>
    </row>
    <row r="9">
      <c r="A9" s="4" t="inlineStr">
        <is>
          <t>Amortized Cost</t>
        </is>
      </c>
      <c r="B9" s="6" t="n">
        <v>37921</v>
      </c>
      <c r="C9" s="6" t="n">
        <v>26396</v>
      </c>
    </row>
    <row r="10">
      <c r="A10" s="4" t="inlineStr">
        <is>
          <t>Gross Unrealized Gains</t>
        </is>
      </c>
      <c r="B10" s="6" t="n">
        <v>0</v>
      </c>
      <c r="C10" s="6" t="n">
        <v>177</v>
      </c>
    </row>
    <row r="11">
      <c r="A11" s="4" t="inlineStr">
        <is>
          <t>Gross Unrealized Losses</t>
        </is>
      </c>
      <c r="B11" s="6" t="n">
        <v>-48</v>
      </c>
      <c r="C11" s="6" t="n">
        <v>0</v>
      </c>
    </row>
    <row r="12">
      <c r="A12" s="4" t="inlineStr">
        <is>
          <t>Total Fair Value</t>
        </is>
      </c>
      <c r="B12" s="6" t="n">
        <v>37873</v>
      </c>
      <c r="C12" s="7" t="n">
        <v>26573</v>
      </c>
    </row>
    <row r="13">
      <c r="A13" s="4" t="inlineStr">
        <is>
          <t>Commercial paper</t>
        </is>
      </c>
    </row>
    <row r="14">
      <c r="A14" s="3" t="inlineStr">
        <is>
          <t>Fair Value, Assets and Liabilities Measured on Recurring and Nonrecurring Basis [Line Items]</t>
        </is>
      </c>
    </row>
    <row r="15">
      <c r="A15" s="4" t="inlineStr">
        <is>
          <t>Amortized Cost</t>
        </is>
      </c>
      <c r="B15" s="6" t="n">
        <v>103942</v>
      </c>
    </row>
    <row r="16">
      <c r="A16" s="4" t="inlineStr">
        <is>
          <t>Gross Unrealized Gains</t>
        </is>
      </c>
      <c r="B16" s="6" t="n">
        <v>0</v>
      </c>
    </row>
    <row r="17">
      <c r="A17" s="4" t="inlineStr">
        <is>
          <t>Gross Unrealized Losses</t>
        </is>
      </c>
      <c r="B17" s="6" t="n">
        <v>0</v>
      </c>
    </row>
    <row r="18">
      <c r="A18" s="4" t="inlineStr">
        <is>
          <t>Total Fair Value</t>
        </is>
      </c>
      <c r="B18" s="7" t="n">
        <v>1039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Available-for-sale Debt Securities (Details) - USD ($) $ in Thousands</t>
        </is>
      </c>
      <c r="B1" s="2" t="inlineStr">
        <is>
          <t>Dec. 31, 2021</t>
        </is>
      </c>
      <c r="C1" s="2" t="inlineStr">
        <is>
          <t>Dec. 31, 2020</t>
        </is>
      </c>
    </row>
    <row r="2">
      <c r="A2" s="3" t="inlineStr">
        <is>
          <t>Fair Value Disclosures [Abstract]</t>
        </is>
      </c>
    </row>
    <row r="3">
      <c r="A3" s="4" t="inlineStr">
        <is>
          <t>Less than one year</t>
        </is>
      </c>
      <c r="B3" s="7" t="n">
        <v>141815</v>
      </c>
    </row>
    <row r="4">
      <c r="A4" s="4" t="inlineStr">
        <is>
          <t>Greater than one year</t>
        </is>
      </c>
      <c r="B4" s="6" t="n">
        <v>0</v>
      </c>
    </row>
    <row r="5">
      <c r="A5" s="4" t="inlineStr">
        <is>
          <t>Total Fair Value</t>
        </is>
      </c>
      <c r="B5" s="7" t="n">
        <v>141815</v>
      </c>
      <c r="C5" s="7" t="n">
        <v>265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40" customWidth="1" min="2" max="2"/>
    <col width="27" customWidth="1" min="3" max="3"/>
    <col width="21" customWidth="1" min="4" max="4"/>
    <col width="21" customWidth="1" min="5" max="5"/>
    <col width="21" customWidth="1" min="6" max="6"/>
  </cols>
  <sheetData>
    <row r="1">
      <c r="A1" s="1" t="inlineStr">
        <is>
          <t>Indebtedness - Additional Information (Details)</t>
        </is>
      </c>
      <c r="B1" s="2" t="inlineStr">
        <is>
          <t>May 21, 2020USD ($)tradingDay$ / shares</t>
        </is>
      </c>
      <c r="C1" s="2" t="inlineStr">
        <is>
          <t>May 02, 2019USD ($)tranche</t>
        </is>
      </c>
      <c r="D1" s="2" t="inlineStr">
        <is>
          <t>Dec. 31, 2021USD ($)</t>
        </is>
      </c>
      <c r="E1" s="2" t="inlineStr">
        <is>
          <t>Dec. 31, 2020USD ($)</t>
        </is>
      </c>
      <c r="F1" s="2" t="inlineStr">
        <is>
          <t>Dec. 31, 2019USD ($)</t>
        </is>
      </c>
    </row>
    <row r="2">
      <c r="A2" s="3" t="inlineStr">
        <is>
          <t>Debt Instrument [Line Items]</t>
        </is>
      </c>
    </row>
    <row r="3">
      <c r="A3" s="4" t="inlineStr">
        <is>
          <t>Amount funded</t>
        </is>
      </c>
      <c r="D3" s="7" t="n">
        <v>0</v>
      </c>
      <c r="E3" s="7" t="n">
        <v>0</v>
      </c>
      <c r="F3" s="7" t="n">
        <v>28222000</v>
      </c>
    </row>
    <row r="4">
      <c r="A4" s="4" t="inlineStr">
        <is>
          <t>Proceeds from issuance of convertible senior notes, net</t>
        </is>
      </c>
      <c r="D4" s="6" t="n">
        <v>0</v>
      </c>
      <c r="E4" s="7" t="n">
        <v>193596000</v>
      </c>
      <c r="F4" s="7" t="n">
        <v>0</v>
      </c>
    </row>
    <row r="5">
      <c r="A5" s="4" t="inlineStr">
        <is>
          <t>Term Loan | Credit Facility</t>
        </is>
      </c>
    </row>
    <row r="6">
      <c r="A6" s="3" t="inlineStr">
        <is>
          <t>Debt Instrument [Line Items]</t>
        </is>
      </c>
    </row>
    <row r="7">
      <c r="A7" s="4" t="inlineStr">
        <is>
          <t>Maximum borrowing capacity</t>
        </is>
      </c>
      <c r="C7" s="7" t="n">
        <v>150000000</v>
      </c>
    </row>
    <row r="8">
      <c r="A8" s="4" t="inlineStr">
        <is>
          <t>Amount funded</t>
        </is>
      </c>
      <c r="C8" s="6" t="n">
        <v>30000000</v>
      </c>
    </row>
    <row r="9">
      <c r="A9" s="4" t="inlineStr">
        <is>
          <t>Remaining borrowing capacity</t>
        </is>
      </c>
      <c r="C9" s="7" t="n">
        <v>120000000</v>
      </c>
    </row>
    <row r="10">
      <c r="A10" s="4" t="inlineStr">
        <is>
          <t>Number of additional tranches | tranche</t>
        </is>
      </c>
      <c r="C10" s="6" t="n">
        <v>2</v>
      </c>
    </row>
    <row r="11">
      <c r="A11" s="4" t="inlineStr">
        <is>
          <t>Percentage of exit fee on amount borrowed on final repayment</t>
        </is>
      </c>
      <c r="C11" s="4" t="inlineStr">
        <is>
          <t>1.75%</t>
        </is>
      </c>
    </row>
    <row r="12">
      <c r="A12" s="4" t="inlineStr">
        <is>
          <t>Percentage of exit fee on amount borrowed on partial prepayment</t>
        </is>
      </c>
      <c r="C12" s="4" t="inlineStr">
        <is>
          <t>1.75%</t>
        </is>
      </c>
    </row>
    <row r="13">
      <c r="A13" s="4" t="inlineStr">
        <is>
          <t>Debt covenant minimum unrestricted cash percentage</t>
        </is>
      </c>
      <c r="C13" s="4" t="inlineStr">
        <is>
          <t>25.00%</t>
        </is>
      </c>
    </row>
    <row r="14">
      <c r="A14" s="4" t="inlineStr">
        <is>
          <t>Debt instrument, default trigger amount</t>
        </is>
      </c>
      <c r="D14" s="7" t="n">
        <v>2500000</v>
      </c>
    </row>
    <row r="15">
      <c r="A15" s="4" t="inlineStr">
        <is>
          <t>Term Loan | Prepayment Occurs through First Anniversary of Closing Date | Credit Facility</t>
        </is>
      </c>
    </row>
    <row r="16">
      <c r="A16" s="3" t="inlineStr">
        <is>
          <t>Debt Instrument [Line Items]</t>
        </is>
      </c>
    </row>
    <row r="17">
      <c r="A17" s="4" t="inlineStr">
        <is>
          <t>Percentage of prepayment fee</t>
        </is>
      </c>
      <c r="C17" s="4" t="inlineStr">
        <is>
          <t>3.00%</t>
        </is>
      </c>
    </row>
    <row r="18">
      <c r="A18" s="4" t="inlineStr">
        <is>
          <t>Term Loan | First Anniversary of Closing Date through Second Anniversary of Closing Date | Credit Facility</t>
        </is>
      </c>
    </row>
    <row r="19">
      <c r="A19" s="3" t="inlineStr">
        <is>
          <t>Debt Instrument [Line Items]</t>
        </is>
      </c>
    </row>
    <row r="20">
      <c r="A20" s="4" t="inlineStr">
        <is>
          <t>Percentage of prepayment fee</t>
        </is>
      </c>
      <c r="C20" s="4" t="inlineStr">
        <is>
          <t>2.00%</t>
        </is>
      </c>
    </row>
    <row r="21">
      <c r="A21" s="4" t="inlineStr">
        <is>
          <t>Term Loan | Second Anniversary of Closing Date and Prior to January 1, 2025 | Credit Facility</t>
        </is>
      </c>
    </row>
    <row r="22">
      <c r="A22" s="3" t="inlineStr">
        <is>
          <t>Debt Instrument [Line Items]</t>
        </is>
      </c>
    </row>
    <row r="23">
      <c r="A23" s="4" t="inlineStr">
        <is>
          <t>Percentage of prepayment fee</t>
        </is>
      </c>
      <c r="C23" s="4" t="inlineStr">
        <is>
          <t>1.00%</t>
        </is>
      </c>
    </row>
    <row r="24">
      <c r="A24" s="4" t="inlineStr">
        <is>
          <t>Term Loan | LIBOR | Credit Facility</t>
        </is>
      </c>
    </row>
    <row r="25">
      <c r="A25" s="3" t="inlineStr">
        <is>
          <t>Debt Instrument [Line Items]</t>
        </is>
      </c>
    </row>
    <row r="26">
      <c r="A26" s="4" t="inlineStr">
        <is>
          <t>Basis spread on variable rate</t>
        </is>
      </c>
      <c r="C26" s="4" t="inlineStr">
        <is>
          <t>7.00%</t>
        </is>
      </c>
    </row>
    <row r="27">
      <c r="A27" s="4" t="inlineStr">
        <is>
          <t>Interest rate</t>
        </is>
      </c>
      <c r="C27" s="4" t="inlineStr">
        <is>
          <t>2.00%</t>
        </is>
      </c>
    </row>
    <row r="28">
      <c r="A28" s="4" t="inlineStr">
        <is>
          <t>Term Loan | MidCap Financial Trust | Credit Facility</t>
        </is>
      </c>
    </row>
    <row r="29">
      <c r="A29" s="3" t="inlineStr">
        <is>
          <t>Debt Instrument [Line Items]</t>
        </is>
      </c>
    </row>
    <row r="30">
      <c r="A30" s="4" t="inlineStr">
        <is>
          <t>Basis spread on variable rate</t>
        </is>
      </c>
      <c r="D30" s="4" t="inlineStr">
        <is>
          <t>3.00%</t>
        </is>
      </c>
    </row>
    <row r="31">
      <c r="A31" s="4" t="inlineStr">
        <is>
          <t>Term Loan | Tranche One | Credit Facility</t>
        </is>
      </c>
    </row>
    <row r="32">
      <c r="A32" s="3" t="inlineStr">
        <is>
          <t>Debt Instrument [Line Items]</t>
        </is>
      </c>
    </row>
    <row r="33">
      <c r="A33" s="4" t="inlineStr">
        <is>
          <t>Remaining borrowing capacity</t>
        </is>
      </c>
      <c r="C33" s="7" t="n">
        <v>60000000</v>
      </c>
    </row>
    <row r="34">
      <c r="A34" s="4" t="inlineStr">
        <is>
          <t>Term Loan | Tranche Two | Credit Facility</t>
        </is>
      </c>
    </row>
    <row r="35">
      <c r="A35" s="3" t="inlineStr">
        <is>
          <t>Debt Instrument [Line Items]</t>
        </is>
      </c>
    </row>
    <row r="36">
      <c r="A36" s="4" t="inlineStr">
        <is>
          <t>Remaining borrowing capacity</t>
        </is>
      </c>
      <c r="C36" s="7" t="n">
        <v>60000000</v>
      </c>
    </row>
    <row r="37">
      <c r="A37" s="4" t="inlineStr">
        <is>
          <t>2027 Notes</t>
        </is>
      </c>
    </row>
    <row r="38">
      <c r="A38" s="3" t="inlineStr">
        <is>
          <t>Debt Instrument [Line Items]</t>
        </is>
      </c>
    </row>
    <row r="39">
      <c r="A39" s="4" t="inlineStr">
        <is>
          <t>Interest rate</t>
        </is>
      </c>
      <c r="B39" s="4" t="inlineStr">
        <is>
          <t>5.00%</t>
        </is>
      </c>
    </row>
    <row r="40">
      <c r="A40" s="4" t="inlineStr">
        <is>
          <t>Debt instrument aggregate principal amount</t>
        </is>
      </c>
      <c r="B40" s="7" t="n">
        <v>200000000</v>
      </c>
    </row>
    <row r="41">
      <c r="A41" s="4" t="inlineStr">
        <is>
          <t>Proceeds from issuance of convertible senior notes, net</t>
        </is>
      </c>
      <c r="B41" s="7" t="n">
        <v>193600000</v>
      </c>
    </row>
    <row r="42">
      <c r="A42" s="4" t="inlineStr">
        <is>
          <t>Debt instrument, convertible, conversion ratio</t>
        </is>
      </c>
      <c r="B42" s="10" t="n">
        <v>0.0616</v>
      </c>
    </row>
    <row r="43">
      <c r="A43" s="4" t="inlineStr">
        <is>
          <t>Debt instrument, conversion price (in dollars per share) | $ / shares</t>
        </is>
      </c>
      <c r="B43" s="9" t="n">
        <v>16.23</v>
      </c>
    </row>
    <row r="44">
      <c r="A44" s="4" t="inlineStr">
        <is>
          <t>Debt instrument, conversion price (in percentage)</t>
        </is>
      </c>
      <c r="B44" s="4" t="inlineStr">
        <is>
          <t>130.00%</t>
        </is>
      </c>
    </row>
    <row r="45">
      <c r="A45" s="4" t="inlineStr">
        <is>
          <t>Debt conversion, converted instrument, amount</t>
        </is>
      </c>
      <c r="B45" s="7" t="n">
        <v>1000</v>
      </c>
    </row>
    <row r="46">
      <c r="A46" s="4" t="inlineStr">
        <is>
          <t>Debt instrument, redemption price (in percentage)</t>
        </is>
      </c>
      <c r="B46" s="4" t="inlineStr">
        <is>
          <t>100.00%</t>
        </is>
      </c>
    </row>
    <row r="47">
      <c r="A47" s="4" t="inlineStr">
        <is>
          <t>Percentage of repurchase price is equal to principal amount of convertible notes</t>
        </is>
      </c>
      <c r="B47" s="4" t="inlineStr">
        <is>
          <t>100.00%</t>
        </is>
      </c>
    </row>
    <row r="48">
      <c r="A48" s="4" t="inlineStr">
        <is>
          <t>Long-term debt, percentage in aggregate principal amount</t>
        </is>
      </c>
      <c r="B48" s="11" t="n">
        <v>0.25</v>
      </c>
    </row>
    <row r="49">
      <c r="A49" s="4" t="inlineStr">
        <is>
          <t>Debt instrument, convertible, carrying amount of equity component</t>
        </is>
      </c>
      <c r="B49" s="7" t="n">
        <v>53500000</v>
      </c>
    </row>
    <row r="50">
      <c r="A50" s="4" t="inlineStr">
        <is>
          <t>Effective interest rate</t>
        </is>
      </c>
      <c r="B50" s="4" t="inlineStr">
        <is>
          <t>11.17%</t>
        </is>
      </c>
    </row>
    <row r="51">
      <c r="A51" s="4" t="inlineStr">
        <is>
          <t>Debt issuance costs</t>
        </is>
      </c>
      <c r="B51" s="7" t="n">
        <v>400000</v>
      </c>
    </row>
    <row r="52">
      <c r="A52" s="4" t="inlineStr">
        <is>
          <t>Amortization of debt issuance cost</t>
        </is>
      </c>
      <c r="B52" s="7" t="n">
        <v>300000</v>
      </c>
    </row>
    <row r="53">
      <c r="A53" s="4" t="inlineStr">
        <is>
          <t>2027 Notes | Minimum | One Hundred Thirty Percent Applicable Conversion Price</t>
        </is>
      </c>
    </row>
    <row r="54">
      <c r="A54" s="3" t="inlineStr">
        <is>
          <t>Debt Instrument [Line Items]</t>
        </is>
      </c>
    </row>
    <row r="55">
      <c r="A55" s="4" t="inlineStr">
        <is>
          <t>Debt instrument, convertible, threshold trading days | tradingDay</t>
        </is>
      </c>
      <c r="B55" s="6" t="n">
        <v>20</v>
      </c>
    </row>
    <row r="56">
      <c r="A56" s="4" t="inlineStr">
        <is>
          <t>2027 Notes | Minimum | Ninety Eight Percent Applicable Conversion Price</t>
        </is>
      </c>
    </row>
    <row r="57">
      <c r="A57" s="3" t="inlineStr">
        <is>
          <t>Debt Instrument [Line Items]</t>
        </is>
      </c>
    </row>
    <row r="58">
      <c r="A58" s="4" t="inlineStr">
        <is>
          <t>Debt instrument, convertible, threshold trading days | tradingDay</t>
        </is>
      </c>
      <c r="B58" s="6" t="n">
        <v>5</v>
      </c>
    </row>
    <row r="59">
      <c r="A59" s="4" t="inlineStr">
        <is>
          <t>2027 Notes | Maximum</t>
        </is>
      </c>
    </row>
    <row r="60">
      <c r="A60" s="3" t="inlineStr">
        <is>
          <t>Debt Instrument [Line Items]</t>
        </is>
      </c>
    </row>
    <row r="61">
      <c r="A61" s="4" t="inlineStr">
        <is>
          <t>Debt instrument convertible conversion last reported sale price (in percentage)</t>
        </is>
      </c>
      <c r="B61" s="4" t="inlineStr">
        <is>
          <t>98.00%</t>
        </is>
      </c>
    </row>
    <row r="62">
      <c r="A62" s="4" t="inlineStr">
        <is>
          <t>2027 Notes | Maximum | One Hundred Thirty Percent Applicable Conversion Price</t>
        </is>
      </c>
    </row>
    <row r="63">
      <c r="A63" s="3" t="inlineStr">
        <is>
          <t>Debt Instrument [Line Items]</t>
        </is>
      </c>
    </row>
    <row r="64">
      <c r="A64" s="4" t="inlineStr">
        <is>
          <t>Debt instrument, convertible, threshold trading days | tradingDay</t>
        </is>
      </c>
      <c r="B64" s="6" t="n">
        <v>30</v>
      </c>
    </row>
    <row r="65">
      <c r="A65" s="4" t="inlineStr">
        <is>
          <t>2027 Notes | Maximum | Ninety Eight Percent Applicable Conversion Price</t>
        </is>
      </c>
    </row>
    <row r="66">
      <c r="A66" s="3" t="inlineStr">
        <is>
          <t>Debt Instrument [Line Items]</t>
        </is>
      </c>
    </row>
    <row r="67">
      <c r="A67" s="4" t="inlineStr">
        <is>
          <t>Debt instrument, convertible, threshold trading days | tradingDay</t>
        </is>
      </c>
      <c r="B67"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debtedness - Schedule of Long-term Debt (Details) - Credit Facility $ in Thousands</t>
        </is>
      </c>
      <c r="B1" s="2" t="inlineStr">
        <is>
          <t>Dec. 31, 2021USD ($)</t>
        </is>
      </c>
    </row>
    <row r="2">
      <c r="A2" s="3" t="inlineStr">
        <is>
          <t>Debt Instrument [Line Items]</t>
        </is>
      </c>
    </row>
    <row r="3">
      <c r="A3" s="4" t="inlineStr">
        <is>
          <t>Term loan</t>
        </is>
      </c>
      <c r="B3" s="7" t="n">
        <v>30000</v>
      </c>
    </row>
    <row r="4">
      <c r="A4" s="4" t="inlineStr">
        <is>
          <t>Debt discount and issuance costs</t>
        </is>
      </c>
      <c r="B4" s="6" t="n">
        <v>-921</v>
      </c>
    </row>
    <row r="5">
      <c r="A5" s="4" t="inlineStr">
        <is>
          <t>Long-term debt</t>
        </is>
      </c>
      <c r="B5" s="7" t="n">
        <v>290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01</v>
      </c>
      <c r="C3" s="8" t="n">
        <v>0.0001</v>
      </c>
    </row>
    <row r="4">
      <c r="A4" s="4" t="inlineStr">
        <is>
          <t>Common stock, shares authorized (in shares)</t>
        </is>
      </c>
      <c r="B4" s="6" t="n">
        <v>700000000</v>
      </c>
      <c r="C4" s="6" t="n">
        <v>700000000</v>
      </c>
    </row>
    <row r="5">
      <c r="A5" s="4" t="inlineStr">
        <is>
          <t>Common stock, shares issued (in shares)</t>
        </is>
      </c>
      <c r="B5" s="6" t="n">
        <v>76470588</v>
      </c>
      <c r="C5" s="6" t="n">
        <v>75524254</v>
      </c>
    </row>
    <row r="6">
      <c r="A6" s="4" t="inlineStr">
        <is>
          <t>Common stock, shares outstanding (in shares)</t>
        </is>
      </c>
      <c r="B6" s="6" t="n">
        <v>75752664</v>
      </c>
      <c r="C6" s="6" t="n">
        <v>738749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debtedness - Schedule of Future Minimum Principal Payments (Details) - Credit Facility $ in Thousands</t>
        </is>
      </c>
      <c r="B1" s="2" t="inlineStr">
        <is>
          <t>Dec. 31, 2021USD ($)</t>
        </is>
      </c>
    </row>
    <row r="2">
      <c r="A2" s="3" t="inlineStr">
        <is>
          <t>Debt Instrument [Line Items]</t>
        </is>
      </c>
    </row>
    <row r="3">
      <c r="A3" s="4" t="inlineStr">
        <is>
          <t>2022</t>
        </is>
      </c>
      <c r="B3" s="7" t="n">
        <v>5806</v>
      </c>
    </row>
    <row r="4">
      <c r="A4" s="4" t="inlineStr">
        <is>
          <t>2023</t>
        </is>
      </c>
      <c r="B4" s="6" t="n">
        <v>11613</v>
      </c>
    </row>
    <row r="5">
      <c r="A5" s="4" t="inlineStr">
        <is>
          <t>2024</t>
        </is>
      </c>
      <c r="B5" s="6" t="n">
        <v>11613</v>
      </c>
    </row>
    <row r="6">
      <c r="A6" s="4" t="inlineStr">
        <is>
          <t>2025</t>
        </is>
      </c>
      <c r="B6" s="6" t="n">
        <v>968</v>
      </c>
    </row>
    <row r="7">
      <c r="A7" s="4" t="inlineStr">
        <is>
          <t>Total</t>
        </is>
      </c>
      <c r="B7" s="7" t="n">
        <v>3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et Carrying Amount of Liability Component (Details) - 2027 Notes - USD ($) $ in Thousands</t>
        </is>
      </c>
      <c r="B1" s="2" t="inlineStr">
        <is>
          <t>Dec. 31, 2021</t>
        </is>
      </c>
      <c r="C1" s="2" t="inlineStr">
        <is>
          <t>Dec. 31, 2020</t>
        </is>
      </c>
    </row>
    <row r="2">
      <c r="A2" s="3" t="inlineStr">
        <is>
          <t>Debt Instrument [Line Items]</t>
        </is>
      </c>
    </row>
    <row r="3">
      <c r="A3" s="4" t="inlineStr">
        <is>
          <t>Principal amount</t>
        </is>
      </c>
      <c r="B3" s="7" t="n">
        <v>200000</v>
      </c>
      <c r="C3" s="7" t="n">
        <v>200000</v>
      </c>
    </row>
    <row r="4">
      <c r="A4" s="4" t="inlineStr">
        <is>
          <t>Unamortized debt discount</t>
        </is>
      </c>
      <c r="B4" s="6" t="n">
        <v>-49716</v>
      </c>
      <c r="C4" s="6" t="n">
        <v>-56080</v>
      </c>
    </row>
    <row r="5">
      <c r="A5" s="4" t="inlineStr">
        <is>
          <t>Unamortized debt issuance cost</t>
        </is>
      </c>
      <c r="B5" s="6" t="n">
        <v>-246</v>
      </c>
      <c r="C5" s="6" t="n">
        <v>-278</v>
      </c>
    </row>
    <row r="6">
      <c r="A6" s="4" t="inlineStr">
        <is>
          <t>Long-term debt</t>
        </is>
      </c>
      <c r="B6" s="7" t="n">
        <v>150038</v>
      </c>
      <c r="C6" s="7" t="n">
        <v>1436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Equity Components (Details) - 2027 Notes - USD ($) $ in Thousands</t>
        </is>
      </c>
      <c r="B1" s="2" t="inlineStr">
        <is>
          <t>Dec. 31, 2021</t>
        </is>
      </c>
      <c r="C1" s="2" t="inlineStr">
        <is>
          <t>Dec. 31, 2020</t>
        </is>
      </c>
    </row>
    <row r="2">
      <c r="A2" s="3" t="inlineStr">
        <is>
          <t>Debt Instrument [Line Items]</t>
        </is>
      </c>
    </row>
    <row r="3">
      <c r="A3" s="4" t="inlineStr">
        <is>
          <t>Debt discount related to the value of conversion option</t>
        </is>
      </c>
      <c r="B3" s="7" t="n">
        <v>53635</v>
      </c>
      <c r="C3" s="7" t="n">
        <v>53635</v>
      </c>
    </row>
    <row r="4">
      <c r="A4" s="4" t="inlineStr">
        <is>
          <t>Debt issuance cost</t>
        </is>
      </c>
      <c r="B4" s="6" t="n">
        <v>-109</v>
      </c>
      <c r="C4" s="6" t="n">
        <v>-109</v>
      </c>
    </row>
    <row r="5">
      <c r="A5" s="4" t="inlineStr">
        <is>
          <t>Net carrying amount</t>
        </is>
      </c>
      <c r="B5" s="7" t="n">
        <v>53526</v>
      </c>
      <c r="C5" s="7" t="n">
        <v>535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Schedule of Interest Expense Recognized (Details) - 2027 Note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ontractual interest expense</t>
        </is>
      </c>
      <c r="B4" s="7" t="n">
        <v>9972</v>
      </c>
      <c r="C4" s="7" t="n">
        <v>6139</v>
      </c>
      <c r="D4" s="7" t="n">
        <v>0</v>
      </c>
    </row>
    <row r="5">
      <c r="A5" s="4" t="inlineStr">
        <is>
          <t>Amortization of debt discount</t>
        </is>
      </c>
      <c r="B5" s="6" t="n">
        <v>6364</v>
      </c>
      <c r="C5" s="6" t="n">
        <v>3555</v>
      </c>
      <c r="D5" s="6" t="n">
        <v>0</v>
      </c>
    </row>
    <row r="6">
      <c r="A6" s="4" t="inlineStr">
        <is>
          <t>Amortization of debt issuance cost</t>
        </is>
      </c>
      <c r="B6" s="6" t="n">
        <v>32</v>
      </c>
      <c r="C6" s="6" t="n">
        <v>17</v>
      </c>
      <c r="D6" s="6" t="n">
        <v>0</v>
      </c>
    </row>
    <row r="7">
      <c r="A7" s="4" t="inlineStr">
        <is>
          <t>Total interest expense related to the 2027 Notes</t>
        </is>
      </c>
      <c r="B7" s="7" t="n">
        <v>16368</v>
      </c>
      <c r="C7" s="7" t="n">
        <v>9711</v>
      </c>
      <c r="D7"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License and Asset Acquisitions - Additional Information (Details) - USD ($)</t>
        </is>
      </c>
      <c r="B1" s="2" t="inlineStr">
        <is>
          <t>May 11, 2020</t>
        </is>
      </c>
      <c r="C1" s="2" t="inlineStr">
        <is>
          <t>Sep. 21, 2018</t>
        </is>
      </c>
      <c r="D1" s="2" t="inlineStr">
        <is>
          <t>Oct. 02, 2017</t>
        </is>
      </c>
      <c r="E1" s="2" t="inlineStr">
        <is>
          <t>May 31, 2019</t>
        </is>
      </c>
      <c r="F1" s="2" t="inlineStr">
        <is>
          <t>Jun. 30, 2018</t>
        </is>
      </c>
      <c r="G1" s="2" t="inlineStr">
        <is>
          <t>Oct. 31, 2017</t>
        </is>
      </c>
      <c r="H1" s="2" t="inlineStr">
        <is>
          <t>Dec. 31, 2021</t>
        </is>
      </c>
      <c r="I1" s="2" t="inlineStr">
        <is>
          <t>Dec. 31, 2020</t>
        </is>
      </c>
      <c r="J1" s="2" t="inlineStr">
        <is>
          <t>Dec. 31, 2019</t>
        </is>
      </c>
    </row>
    <row r="2">
      <c r="A2" s="3" t="inlineStr">
        <is>
          <t>Business Acquisition [Line Items]</t>
        </is>
      </c>
    </row>
    <row r="3">
      <c r="A3" s="4" t="inlineStr">
        <is>
          <t>In process research and development</t>
        </is>
      </c>
      <c r="H3" s="7" t="n">
        <v>75000</v>
      </c>
      <c r="I3" s="7" t="n">
        <v>23380000</v>
      </c>
      <c r="J3" s="7" t="n">
        <v>3600000</v>
      </c>
    </row>
    <row r="4">
      <c r="A4" s="4" t="inlineStr">
        <is>
          <t>Seralutinib</t>
        </is>
      </c>
    </row>
    <row r="5">
      <c r="A5" s="3" t="inlineStr">
        <is>
          <t>Business Acquisition [Line Items]</t>
        </is>
      </c>
    </row>
    <row r="6">
      <c r="A6" s="4" t="inlineStr">
        <is>
          <t>In process research and development</t>
        </is>
      </c>
      <c r="H6" s="6" t="n">
        <v>0</v>
      </c>
      <c r="I6" s="6" t="n">
        <v>5000000</v>
      </c>
      <c r="J6" s="6" t="n">
        <v>0</v>
      </c>
    </row>
    <row r="7">
      <c r="A7" s="4" t="inlineStr">
        <is>
          <t>GB004</t>
        </is>
      </c>
    </row>
    <row r="8">
      <c r="A8" s="3" t="inlineStr">
        <is>
          <t>Business Acquisition [Line Items]</t>
        </is>
      </c>
    </row>
    <row r="9">
      <c r="A9" s="4" t="inlineStr">
        <is>
          <t>In process research and development</t>
        </is>
      </c>
      <c r="H9" s="6" t="n">
        <v>0</v>
      </c>
      <c r="I9" s="6" t="n">
        <v>15000000</v>
      </c>
      <c r="J9" s="6" t="n">
        <v>0</v>
      </c>
    </row>
    <row r="10">
      <c r="A10" s="4" t="inlineStr">
        <is>
          <t>GB1275</t>
        </is>
      </c>
    </row>
    <row r="11">
      <c r="A11" s="3" t="inlineStr">
        <is>
          <t>Business Acquisition [Line Items]</t>
        </is>
      </c>
    </row>
    <row r="12">
      <c r="A12" s="4" t="inlineStr">
        <is>
          <t>In process research and development</t>
        </is>
      </c>
      <c r="H12" s="6" t="n">
        <v>0</v>
      </c>
      <c r="I12" s="6" t="n">
        <v>0</v>
      </c>
      <c r="J12" s="7" t="n">
        <v>1000000</v>
      </c>
    </row>
    <row r="13">
      <c r="A13" s="4" t="inlineStr">
        <is>
          <t>Pulmokine, Inc. | License Agreement | Seralutinib</t>
        </is>
      </c>
    </row>
    <row r="14">
      <c r="A14" s="3" t="inlineStr">
        <is>
          <t>Business Acquisition [Line Items]</t>
        </is>
      </c>
    </row>
    <row r="15">
      <c r="A15" s="4" t="inlineStr">
        <is>
          <t>Product license term</t>
        </is>
      </c>
      <c r="D15" s="4" t="inlineStr">
        <is>
          <t>10 years</t>
        </is>
      </c>
    </row>
    <row r="16">
      <c r="A16" s="4" t="inlineStr">
        <is>
          <t>Upfront payment</t>
        </is>
      </c>
      <c r="G16" s="7" t="n">
        <v>5500000</v>
      </c>
    </row>
    <row r="17">
      <c r="A17" s="4" t="inlineStr">
        <is>
          <t>Milestones accrued</t>
        </is>
      </c>
      <c r="H17" s="6" t="n">
        <v>0</v>
      </c>
      <c r="I17" s="6" t="n">
        <v>5000000</v>
      </c>
    </row>
    <row r="18">
      <c r="A18" s="4" t="inlineStr">
        <is>
          <t>Pulmokine, Inc. | License Agreement | Seralutinib | Maximum</t>
        </is>
      </c>
    </row>
    <row r="19">
      <c r="A19" s="3" t="inlineStr">
        <is>
          <t>Business Acquisition [Line Items]</t>
        </is>
      </c>
    </row>
    <row r="20">
      <c r="A20" s="4" t="inlineStr">
        <is>
          <t>Development and regulatory milestone payments, payable</t>
        </is>
      </c>
      <c r="D20" s="7" t="n">
        <v>58000000</v>
      </c>
    </row>
    <row r="21">
      <c r="A21" s="4" t="inlineStr">
        <is>
          <t>Commercial milestone payments, payable</t>
        </is>
      </c>
      <c r="D21" s="6" t="n">
        <v>45000000</v>
      </c>
    </row>
    <row r="22">
      <c r="A22" s="4" t="inlineStr">
        <is>
          <t>Sales milestone payments, payable</t>
        </is>
      </c>
      <c r="D22" s="7" t="n">
        <v>190000000</v>
      </c>
    </row>
    <row r="23">
      <c r="A23" s="4" t="inlineStr">
        <is>
          <t>Aadi Biosciences, Inc. | License Agreement | GB004</t>
        </is>
      </c>
    </row>
    <row r="24">
      <c r="A24" s="3" t="inlineStr">
        <is>
          <t>Business Acquisition [Line Items]</t>
        </is>
      </c>
    </row>
    <row r="25">
      <c r="A25" s="4" t="inlineStr">
        <is>
          <t>Upfront payment</t>
        </is>
      </c>
      <c r="B25" s="7" t="n">
        <v>15000000</v>
      </c>
    </row>
    <row r="26">
      <c r="A26" s="4" t="inlineStr">
        <is>
          <t>Milestones accrued</t>
        </is>
      </c>
      <c r="H26" s="6" t="n">
        <v>0</v>
      </c>
      <c r="I26" s="6" t="n">
        <v>0</v>
      </c>
    </row>
    <row r="27">
      <c r="A27" s="4" t="inlineStr">
        <is>
          <t>Upfront payment, purchase consideration paid</t>
        </is>
      </c>
      <c r="F27" s="7" t="n">
        <v>20000000</v>
      </c>
    </row>
    <row r="28">
      <c r="A28" s="4" t="inlineStr">
        <is>
          <t>Participation right (in percentage)</t>
        </is>
      </c>
      <c r="F28" s="4" t="inlineStr">
        <is>
          <t>20.00%</t>
        </is>
      </c>
    </row>
    <row r="29">
      <c r="A29" s="4" t="inlineStr">
        <is>
          <t>Aadi Biosciences, Inc. | License Agreement | GB004 | Maximum</t>
        </is>
      </c>
    </row>
    <row r="30">
      <c r="A30" s="3" t="inlineStr">
        <is>
          <t>Business Acquisition [Line Items]</t>
        </is>
      </c>
    </row>
    <row r="31">
      <c r="A31" s="4" t="inlineStr">
        <is>
          <t>Development and regulatory milestone payments, payable</t>
        </is>
      </c>
      <c r="B31" s="6" t="n">
        <v>40000000</v>
      </c>
    </row>
    <row r="32">
      <c r="A32" s="4" t="inlineStr">
        <is>
          <t>Sales milestone payments, payable</t>
        </is>
      </c>
      <c r="B32" s="7" t="n">
        <v>50000000</v>
      </c>
    </row>
    <row r="33">
      <c r="A33" s="4" t="inlineStr">
        <is>
          <t>Adhaere Pharmaceuticals, Inc. | GB1275</t>
        </is>
      </c>
    </row>
    <row r="34">
      <c r="A34" s="3" t="inlineStr">
        <is>
          <t>Business Acquisition [Line Items]</t>
        </is>
      </c>
    </row>
    <row r="35">
      <c r="A35" s="4" t="inlineStr">
        <is>
          <t>Milestones accrued</t>
        </is>
      </c>
      <c r="H35" s="7" t="n">
        <v>0</v>
      </c>
      <c r="I35" s="7" t="n">
        <v>0</v>
      </c>
    </row>
    <row r="36">
      <c r="A36" s="4" t="inlineStr">
        <is>
          <t>Upfront payment, purchase consideration paid</t>
        </is>
      </c>
      <c r="C36" s="7" t="n">
        <v>7500000</v>
      </c>
    </row>
    <row r="37">
      <c r="A37" s="4" t="inlineStr">
        <is>
          <t>In process research and development</t>
        </is>
      </c>
      <c r="C37" s="6" t="n">
        <v>7500000</v>
      </c>
    </row>
    <row r="38">
      <c r="A38" s="4" t="inlineStr">
        <is>
          <t>Milestones payment</t>
        </is>
      </c>
      <c r="E38" s="7" t="n">
        <v>1000000</v>
      </c>
    </row>
    <row r="39">
      <c r="A39" s="4" t="inlineStr">
        <is>
          <t>Adhaere Pharmaceuticals, Inc. | GB1275 | Maximum</t>
        </is>
      </c>
    </row>
    <row r="40">
      <c r="A40" s="3" t="inlineStr">
        <is>
          <t>Business Acquisition [Line Items]</t>
        </is>
      </c>
    </row>
    <row r="41">
      <c r="A41" s="4" t="inlineStr">
        <is>
          <t>Regulatory, development and sales milestone payments payable</t>
        </is>
      </c>
      <c r="C41" s="7" t="n">
        <v>6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Asset Acquisitions - Schedule of IPR&amp;D Expense (Details) - USD ($) $ in Thousand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Total in process research and development</t>
        </is>
      </c>
      <c r="B4" s="7" t="n">
        <v>75</v>
      </c>
      <c r="C4" s="7" t="n">
        <v>23380</v>
      </c>
      <c r="D4" s="7" t="n">
        <v>3600</v>
      </c>
    </row>
    <row r="5">
      <c r="A5" s="4" t="inlineStr">
        <is>
          <t>Seralutinib</t>
        </is>
      </c>
    </row>
    <row r="6">
      <c r="A6" s="3" t="inlineStr">
        <is>
          <t>Acquired Finite-Lived Intangible Assets [Line Items]</t>
        </is>
      </c>
    </row>
    <row r="7">
      <c r="A7" s="4" t="inlineStr">
        <is>
          <t>Total in process research and development</t>
        </is>
      </c>
      <c r="B7" s="6" t="n">
        <v>0</v>
      </c>
      <c r="C7" s="6" t="n">
        <v>5000</v>
      </c>
      <c r="D7" s="6" t="n">
        <v>0</v>
      </c>
    </row>
    <row r="8">
      <c r="A8" s="4" t="inlineStr">
        <is>
          <t>GB004</t>
        </is>
      </c>
    </row>
    <row r="9">
      <c r="A9" s="3" t="inlineStr">
        <is>
          <t>Acquired Finite-Lived Intangible Assets [Line Items]</t>
        </is>
      </c>
    </row>
    <row r="10">
      <c r="A10" s="4" t="inlineStr">
        <is>
          <t>Total in process research and development</t>
        </is>
      </c>
      <c r="B10" s="6" t="n">
        <v>0</v>
      </c>
      <c r="C10" s="6" t="n">
        <v>15000</v>
      </c>
      <c r="D10" s="6" t="n">
        <v>0</v>
      </c>
    </row>
    <row r="11">
      <c r="A11" s="4" t="inlineStr">
        <is>
          <t>GB1275</t>
        </is>
      </c>
    </row>
    <row r="12">
      <c r="A12" s="3" t="inlineStr">
        <is>
          <t>Acquired Finite-Lived Intangible Assets [Line Items]</t>
        </is>
      </c>
    </row>
    <row r="13">
      <c r="A13" s="4" t="inlineStr">
        <is>
          <t>Total in process research and development</t>
        </is>
      </c>
      <c r="B13" s="6" t="n">
        <v>0</v>
      </c>
      <c r="C13" s="6" t="n">
        <v>0</v>
      </c>
      <c r="D13" s="6" t="n">
        <v>1000</v>
      </c>
    </row>
    <row r="14">
      <c r="A14" s="4" t="inlineStr">
        <is>
          <t>Other preclinical programs</t>
        </is>
      </c>
    </row>
    <row r="15">
      <c r="A15" s="3" t="inlineStr">
        <is>
          <t>Acquired Finite-Lived Intangible Assets [Line Items]</t>
        </is>
      </c>
    </row>
    <row r="16">
      <c r="A16" s="4" t="inlineStr">
        <is>
          <t>Total in process research and development</t>
        </is>
      </c>
      <c r="B16" s="7" t="n">
        <v>75</v>
      </c>
      <c r="C16" s="7" t="n">
        <v>3380</v>
      </c>
      <c r="D16" s="7" t="n">
        <v>26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mount of Net Loss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loss before taxes</t>
        </is>
      </c>
      <c r="B4" s="7" t="n">
        <v>183194</v>
      </c>
      <c r="C4" s="7" t="n">
        <v>186888</v>
      </c>
      <c r="D4" s="7" t="n">
        <v>138342</v>
      </c>
    </row>
    <row r="5">
      <c r="A5" s="4" t="inlineStr">
        <is>
          <t>Foreign loss before taxes</t>
        </is>
      </c>
      <c r="B5" s="6" t="n">
        <v>50802</v>
      </c>
      <c r="C5" s="6" t="n">
        <v>56472</v>
      </c>
      <c r="D5" s="6" t="n">
        <v>41965</v>
      </c>
    </row>
    <row r="6">
      <c r="A6" s="4" t="inlineStr">
        <is>
          <t>Loss before income taxes</t>
        </is>
      </c>
      <c r="B6" s="7" t="n">
        <v>233996</v>
      </c>
      <c r="C6" s="7" t="n">
        <v>243360</v>
      </c>
      <c r="D6" s="7" t="n">
        <v>1803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 $ in Millions</t>
        </is>
      </c>
      <c r="B1" s="2" t="inlineStr">
        <is>
          <t>12 Months Ended</t>
        </is>
      </c>
    </row>
    <row r="2">
      <c r="B2" s="2" t="inlineStr">
        <is>
          <t>Dec. 31, 2021USD ($)</t>
        </is>
      </c>
    </row>
    <row r="3">
      <c r="A3" s="3" t="inlineStr">
        <is>
          <t>Operating Loss Carryforwards [Line Items]</t>
        </is>
      </c>
    </row>
    <row r="4">
      <c r="A4" s="4" t="inlineStr">
        <is>
          <t>Increase (decrease) in valuation allowance</t>
        </is>
      </c>
      <c r="B4" s="7" t="n">
        <v>46</v>
      </c>
    </row>
    <row r="5">
      <c r="A5" s="4" t="inlineStr">
        <is>
          <t>Unrecognized tax benefits that would not impact effective tax rate</t>
        </is>
      </c>
      <c r="B5" s="12" t="n">
        <v>7.6</v>
      </c>
    </row>
    <row r="6">
      <c r="A6" s="4" t="inlineStr">
        <is>
          <t>Orphan Drug Credit</t>
        </is>
      </c>
    </row>
    <row r="7">
      <c r="A7" s="3" t="inlineStr">
        <is>
          <t>Operating Loss Carryforwards [Line Items]</t>
        </is>
      </c>
    </row>
    <row r="8">
      <c r="A8" s="4" t="inlineStr">
        <is>
          <t>Research and development credit</t>
        </is>
      </c>
      <c r="B8" s="5" t="n">
        <v>25.7</v>
      </c>
    </row>
    <row r="9">
      <c r="A9" s="4" t="inlineStr">
        <is>
          <t>Maximum</t>
        </is>
      </c>
    </row>
    <row r="10">
      <c r="A10" s="3" t="inlineStr">
        <is>
          <t>Operating Loss Carryforwards [Line Items]</t>
        </is>
      </c>
    </row>
    <row r="11">
      <c r="A11" s="4" t="inlineStr">
        <is>
          <t>Net operating losses carryforward available to offset future federal taxable income , percentage</t>
        </is>
      </c>
      <c r="B11" s="4" t="inlineStr">
        <is>
          <t>80.00%</t>
        </is>
      </c>
    </row>
    <row r="12">
      <c r="A12" s="4" t="inlineStr">
        <is>
          <t>Federal</t>
        </is>
      </c>
    </row>
    <row r="13">
      <c r="A13" s="3" t="inlineStr">
        <is>
          <t>Operating Loss Carryforwards [Line Items]</t>
        </is>
      </c>
    </row>
    <row r="14">
      <c r="A14" s="4" t="inlineStr">
        <is>
          <t>Net operating losses (“NOL”) carryforwards</t>
        </is>
      </c>
      <c r="B14" s="5" t="n">
        <v>460.4</v>
      </c>
    </row>
    <row r="15">
      <c r="A15" s="4" t="inlineStr">
        <is>
          <t>Net operating losses (“NOL”) that can be carried forward indefinitely</t>
        </is>
      </c>
      <c r="B15" s="12" t="n">
        <v>457.5</v>
      </c>
    </row>
    <row r="16">
      <c r="A16" s="4" t="inlineStr">
        <is>
          <t>Research and development credit</t>
        </is>
      </c>
      <c r="B16" s="12" t="n">
        <v>25.7</v>
      </c>
    </row>
    <row r="17">
      <c r="A17" s="4" t="inlineStr">
        <is>
          <t>California</t>
        </is>
      </c>
    </row>
    <row r="18">
      <c r="A18" s="3" t="inlineStr">
        <is>
          <t>Operating Loss Carryforwards [Line Items]</t>
        </is>
      </c>
    </row>
    <row r="19">
      <c r="A19" s="4" t="inlineStr">
        <is>
          <t>Net operating losses (“NOL”) carryforwards</t>
        </is>
      </c>
      <c r="B19" s="12" t="n">
        <v>1.1</v>
      </c>
    </row>
    <row r="20">
      <c r="A20" s="4" t="inlineStr">
        <is>
          <t>Research and development credit</t>
        </is>
      </c>
      <c r="B20" s="6" t="n">
        <v>8</v>
      </c>
    </row>
    <row r="21">
      <c r="A21" s="4" t="inlineStr">
        <is>
          <t>Foreign Tax Authority</t>
        </is>
      </c>
    </row>
    <row r="22">
      <c r="A22" s="3" t="inlineStr">
        <is>
          <t>Operating Loss Carryforwards [Line Items]</t>
        </is>
      </c>
    </row>
    <row r="23">
      <c r="A23" s="4" t="inlineStr">
        <is>
          <t>Net operating losses (“NOL”) carryforwards</t>
        </is>
      </c>
      <c r="B23" s="5" t="n">
        <v>15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es</t>
        </is>
      </c>
      <c r="B3" s="7" t="n">
        <v>116425</v>
      </c>
      <c r="C3" s="7" t="n">
        <v>77946</v>
      </c>
      <c r="D3" s="7" t="n">
        <v>43626</v>
      </c>
    </row>
    <row r="4">
      <c r="A4" s="4" t="inlineStr">
        <is>
          <t>Tax credits, net</t>
        </is>
      </c>
      <c r="B4" s="6" t="n">
        <v>24964</v>
      </c>
      <c r="C4" s="6" t="n">
        <v>17372</v>
      </c>
      <c r="D4" s="6" t="n">
        <v>9196</v>
      </c>
    </row>
    <row r="5">
      <c r="A5" s="4" t="inlineStr">
        <is>
          <t>Amortization</t>
        </is>
      </c>
      <c r="B5" s="6" t="n">
        <v>9190</v>
      </c>
      <c r="C5" s="6" t="n">
        <v>10939</v>
      </c>
      <c r="D5" s="6" t="n">
        <v>6597</v>
      </c>
    </row>
    <row r="6">
      <c r="A6" s="4" t="inlineStr">
        <is>
          <t>Stock-based compensation</t>
        </is>
      </c>
      <c r="B6" s="6" t="n">
        <v>4917</v>
      </c>
      <c r="C6" s="6" t="n">
        <v>4448</v>
      </c>
      <c r="D6" s="6" t="n">
        <v>1388</v>
      </c>
    </row>
    <row r="7">
      <c r="A7" s="4" t="inlineStr">
        <is>
          <t>Lease liability</t>
        </is>
      </c>
      <c r="B7" s="6" t="n">
        <v>1285</v>
      </c>
      <c r="C7" s="6" t="n">
        <v>2383</v>
      </c>
      <c r="D7" s="6" t="n">
        <v>2329</v>
      </c>
    </row>
    <row r="8">
      <c r="A8" s="4" t="inlineStr">
        <is>
          <t>Accrued compensation</t>
        </is>
      </c>
      <c r="B8" s="6" t="n">
        <v>2238</v>
      </c>
      <c r="C8" s="6" t="n">
        <v>2137</v>
      </c>
      <c r="D8" s="6" t="n">
        <v>1476</v>
      </c>
    </row>
    <row r="9">
      <c r="A9" s="4" t="inlineStr">
        <is>
          <t>Other</t>
        </is>
      </c>
      <c r="B9" s="6" t="n">
        <v>18</v>
      </c>
      <c r="C9" s="6" t="n">
        <v>16</v>
      </c>
      <c r="D9" s="6" t="n">
        <v>383</v>
      </c>
    </row>
    <row r="10">
      <c r="A10" s="4" t="inlineStr">
        <is>
          <t>Total gross deferred tax assets</t>
        </is>
      </c>
      <c r="B10" s="6" t="n">
        <v>159037</v>
      </c>
      <c r="C10" s="6" t="n">
        <v>115241</v>
      </c>
      <c r="D10" s="6" t="n">
        <v>64995</v>
      </c>
    </row>
    <row r="11">
      <c r="A11" s="3" t="inlineStr">
        <is>
          <t>Deferred tax liabilities:</t>
        </is>
      </c>
    </row>
    <row r="12">
      <c r="A12" s="4" t="inlineStr">
        <is>
          <t>Convertible senior notes</t>
        </is>
      </c>
      <c r="B12" s="6" t="n">
        <v>-9395</v>
      </c>
      <c r="C12" s="6" t="n">
        <v>-10592</v>
      </c>
      <c r="D12" s="6" t="n">
        <v>0</v>
      </c>
    </row>
    <row r="13">
      <c r="A13" s="4" t="inlineStr">
        <is>
          <t>Right of use asset</t>
        </is>
      </c>
      <c r="B13" s="6" t="n">
        <v>-1150</v>
      </c>
      <c r="C13" s="6" t="n">
        <v>-2215</v>
      </c>
      <c r="D13" s="6" t="n">
        <v>-2164</v>
      </c>
    </row>
    <row r="14">
      <c r="A14" s="4" t="inlineStr">
        <is>
          <t>Property, plant and equipment</t>
        </is>
      </c>
      <c r="B14" s="6" t="n">
        <v>-790</v>
      </c>
      <c r="C14" s="6" t="n">
        <v>-776</v>
      </c>
      <c r="D14" s="6" t="n">
        <v>-57</v>
      </c>
    </row>
    <row r="15">
      <c r="A15" s="4" t="inlineStr">
        <is>
          <t>Total gross deferred tax liabilities</t>
        </is>
      </c>
      <c r="B15" s="6" t="n">
        <v>-11335</v>
      </c>
      <c r="C15" s="6" t="n">
        <v>-13583</v>
      </c>
      <c r="D15" s="6" t="n">
        <v>-2221</v>
      </c>
    </row>
    <row r="16">
      <c r="A16" s="4" t="inlineStr">
        <is>
          <t>Valuation allowance</t>
        </is>
      </c>
      <c r="B16" s="6" t="n">
        <v>-147702</v>
      </c>
      <c r="C16" s="6" t="n">
        <v>-101658</v>
      </c>
      <c r="D16" s="6" t="n">
        <v>-62774</v>
      </c>
    </row>
    <row r="17">
      <c r="A17" s="4" t="inlineStr">
        <is>
          <t>Net deferred tax asset</t>
        </is>
      </c>
      <c r="B17" s="7" t="n">
        <v>0</v>
      </c>
      <c r="C17" s="7" t="n">
        <v>0</v>
      </c>
      <c r="D17"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 net of federal benefit</t>
        </is>
      </c>
      <c r="B5" s="4" t="inlineStr">
        <is>
          <t>0.00%</t>
        </is>
      </c>
      <c r="C5" s="4" t="inlineStr">
        <is>
          <t>0.00%</t>
        </is>
      </c>
      <c r="D5" s="4" t="inlineStr">
        <is>
          <t>0.00%</t>
        </is>
      </c>
    </row>
    <row r="6">
      <c r="A6" s="4" t="inlineStr">
        <is>
          <t>Change in valuation allowance</t>
        </is>
      </c>
      <c r="B6" s="4" t="inlineStr">
        <is>
          <t>(19.73%)</t>
        </is>
      </c>
      <c r="C6" s="4" t="inlineStr">
        <is>
          <t>(19.50%)</t>
        </is>
      </c>
      <c r="D6" s="4" t="inlineStr">
        <is>
          <t>(22.12%)</t>
        </is>
      </c>
    </row>
    <row r="7">
      <c r="A7" s="4" t="inlineStr">
        <is>
          <t>Research and experimentation credits</t>
        </is>
      </c>
      <c r="B7" s="4" t="inlineStr">
        <is>
          <t>2.62%</t>
        </is>
      </c>
      <c r="C7" s="4" t="inlineStr">
        <is>
          <t>2.76%</t>
        </is>
      </c>
      <c r="D7" s="4" t="inlineStr">
        <is>
          <t>3.81%</t>
        </is>
      </c>
    </row>
    <row r="8">
      <c r="A8" s="4" t="inlineStr">
        <is>
          <t>Foreign rate differential</t>
        </is>
      </c>
      <c r="B8" s="4" t="inlineStr">
        <is>
          <t>(1.95%)</t>
        </is>
      </c>
      <c r="C8" s="4" t="inlineStr">
        <is>
          <t>(1.64%)</t>
        </is>
      </c>
      <c r="D8" s="4" t="inlineStr">
        <is>
          <t>(1.84%)</t>
        </is>
      </c>
    </row>
    <row r="9">
      <c r="A9" s="4" t="inlineStr">
        <is>
          <t>Stock-based compensation</t>
        </is>
      </c>
      <c r="B9" s="4" t="inlineStr">
        <is>
          <t>(1.56%)</t>
        </is>
      </c>
      <c r="C9" s="4" t="inlineStr">
        <is>
          <t>(1.81%)</t>
        </is>
      </c>
      <c r="D9" s="4" t="inlineStr">
        <is>
          <t>0.00%</t>
        </is>
      </c>
    </row>
    <row r="10">
      <c r="A10" s="4" t="inlineStr">
        <is>
          <t>Nondeductible interest</t>
        </is>
      </c>
      <c r="B10" s="4" t="inlineStr">
        <is>
          <t>(0.96%)</t>
        </is>
      </c>
      <c r="C10" s="4" t="inlineStr">
        <is>
          <t>0.00%</t>
        </is>
      </c>
      <c r="D10" s="4" t="inlineStr">
        <is>
          <t>0.00%</t>
        </is>
      </c>
    </row>
    <row r="11">
      <c r="A11" s="4" t="inlineStr">
        <is>
          <t>Other</t>
        </is>
      </c>
      <c r="B11" s="4" t="inlineStr">
        <is>
          <t>0.57%</t>
        </is>
      </c>
      <c r="C11" s="4" t="inlineStr">
        <is>
          <t>(0.80%)</t>
        </is>
      </c>
      <c r="D11" s="4" t="inlineStr">
        <is>
          <t>(0.85%)</t>
        </is>
      </c>
    </row>
    <row r="12">
      <c r="A12" s="4" t="inlineStr">
        <is>
          <t>Provision for income taxes</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7" t="n">
        <v>170267</v>
      </c>
      <c r="C4" s="7" t="n">
        <v>160854</v>
      </c>
      <c r="D4" s="7" t="n">
        <v>143403</v>
      </c>
    </row>
    <row r="5">
      <c r="A5" s="4" t="inlineStr">
        <is>
          <t>In process research and development</t>
        </is>
      </c>
      <c r="B5" s="6" t="n">
        <v>75</v>
      </c>
      <c r="C5" s="6" t="n">
        <v>23380</v>
      </c>
      <c r="D5" s="6" t="n">
        <v>3600</v>
      </c>
    </row>
    <row r="6">
      <c r="A6" s="4" t="inlineStr">
        <is>
          <t>General and administrative</t>
        </is>
      </c>
      <c r="B6" s="6" t="n">
        <v>45782</v>
      </c>
      <c r="C6" s="6" t="n">
        <v>49728</v>
      </c>
      <c r="D6" s="6" t="n">
        <v>39136</v>
      </c>
    </row>
    <row r="7">
      <c r="A7" s="4" t="inlineStr">
        <is>
          <t>Total operating expenses</t>
        </is>
      </c>
      <c r="B7" s="6" t="n">
        <v>216124</v>
      </c>
      <c r="C7" s="6" t="n">
        <v>233962</v>
      </c>
      <c r="D7" s="6" t="n">
        <v>186139</v>
      </c>
    </row>
    <row r="8">
      <c r="A8" s="4" t="inlineStr">
        <is>
          <t>Loss from operations</t>
        </is>
      </c>
      <c r="B8" s="6" t="n">
        <v>-216124</v>
      </c>
      <c r="C8" s="6" t="n">
        <v>-233962</v>
      </c>
      <c r="D8" s="6" t="n">
        <v>-186139</v>
      </c>
    </row>
    <row r="9">
      <c r="A9" s="3" t="inlineStr">
        <is>
          <t>Other (expense) income</t>
        </is>
      </c>
    </row>
    <row r="10">
      <c r="A10" s="4" t="inlineStr">
        <is>
          <t>Interest income</t>
        </is>
      </c>
      <c r="B10" s="6" t="n">
        <v>761</v>
      </c>
      <c r="C10" s="6" t="n">
        <v>3442</v>
      </c>
      <c r="D10" s="6" t="n">
        <v>5563</v>
      </c>
    </row>
    <row r="11">
      <c r="A11" s="4" t="inlineStr">
        <is>
          <t>Interest expense</t>
        </is>
      </c>
      <c r="B11" s="6" t="n">
        <v>-19440</v>
      </c>
      <c r="C11" s="6" t="n">
        <v>-12666</v>
      </c>
      <c r="D11" s="6" t="n">
        <v>-1938</v>
      </c>
    </row>
    <row r="12">
      <c r="A12" s="4" t="inlineStr">
        <is>
          <t>Other income (expense)</t>
        </is>
      </c>
      <c r="B12" s="6" t="n">
        <v>799</v>
      </c>
      <c r="C12" s="6" t="n">
        <v>-174</v>
      </c>
      <c r="D12" s="6" t="n">
        <v>2207</v>
      </c>
    </row>
    <row r="13">
      <c r="A13" s="4" t="inlineStr">
        <is>
          <t>Total other (expense) income, net</t>
        </is>
      </c>
      <c r="B13" s="6" t="n">
        <v>-17880</v>
      </c>
      <c r="C13" s="6" t="n">
        <v>-9398</v>
      </c>
      <c r="D13" s="6" t="n">
        <v>5832</v>
      </c>
    </row>
    <row r="14">
      <c r="A14" s="4" t="inlineStr">
        <is>
          <t>Net loss</t>
        </is>
      </c>
      <c r="B14" s="6" t="n">
        <v>-234004</v>
      </c>
      <c r="C14" s="6" t="n">
        <v>-243360</v>
      </c>
      <c r="D14" s="6" t="n">
        <v>-180307</v>
      </c>
    </row>
    <row r="15">
      <c r="A15" s="3" t="inlineStr">
        <is>
          <t>Other comprehensive (loss) income:</t>
        </is>
      </c>
    </row>
    <row r="16">
      <c r="A16" s="4" t="inlineStr">
        <is>
          <t>Foreign currency translation, net of tax</t>
        </is>
      </c>
      <c r="B16" s="6" t="n">
        <v>-329</v>
      </c>
      <c r="C16" s="6" t="n">
        <v>441</v>
      </c>
      <c r="D16" s="6" t="n">
        <v>-12</v>
      </c>
    </row>
    <row r="17">
      <c r="A17" s="4" t="inlineStr">
        <is>
          <t>Unrealized (loss) gain on marketable securities, net of tax</t>
        </is>
      </c>
      <c r="B17" s="6" t="n">
        <v>-225</v>
      </c>
      <c r="C17" s="6" t="n">
        <v>-100</v>
      </c>
      <c r="D17" s="6" t="n">
        <v>331</v>
      </c>
    </row>
    <row r="18">
      <c r="A18" s="4" t="inlineStr">
        <is>
          <t>Other comprehensive (loss) income</t>
        </is>
      </c>
      <c r="B18" s="6" t="n">
        <v>-554</v>
      </c>
      <c r="C18" s="6" t="n">
        <v>341</v>
      </c>
      <c r="D18" s="6" t="n">
        <v>319</v>
      </c>
    </row>
    <row r="19">
      <c r="A19" s="4" t="inlineStr">
        <is>
          <t>Comprehensive loss</t>
        </is>
      </c>
      <c r="B19" s="7" t="n">
        <v>-234558</v>
      </c>
      <c r="C19" s="7" t="n">
        <v>-243019</v>
      </c>
      <c r="D19" s="7" t="n">
        <v>-179988</v>
      </c>
    </row>
    <row r="20">
      <c r="A20" s="4" t="inlineStr">
        <is>
          <t>Net loss per share, basic (in dollars per share)</t>
        </is>
      </c>
      <c r="B20" s="9" t="n">
        <v>-3.13</v>
      </c>
      <c r="C20" s="9" t="n">
        <v>-3.55</v>
      </c>
      <c r="D20" s="9" t="n">
        <v>-3.29</v>
      </c>
    </row>
    <row r="21">
      <c r="A21" s="4" t="inlineStr">
        <is>
          <t>Net loss per share, diluted (in dollars per share)</t>
        </is>
      </c>
      <c r="B21" s="9" t="n">
        <v>-3.13</v>
      </c>
      <c r="C21" s="9" t="n">
        <v>-3.55</v>
      </c>
      <c r="D21" s="9" t="n">
        <v>-3.29</v>
      </c>
    </row>
    <row r="22">
      <c r="A22" s="4" t="inlineStr">
        <is>
          <t>Weighted average common shares outstanding, basic (in shares)</t>
        </is>
      </c>
      <c r="B22" s="6" t="n">
        <v>74843482</v>
      </c>
      <c r="C22" s="6" t="n">
        <v>68510260</v>
      </c>
      <c r="D22" s="6" t="n">
        <v>54740170</v>
      </c>
    </row>
    <row r="23">
      <c r="A23" s="4" t="inlineStr">
        <is>
          <t>Weighted average common shares outstanding, diluted (in shares)</t>
        </is>
      </c>
      <c r="B23" s="6" t="n">
        <v>74843482</v>
      </c>
      <c r="C23" s="6" t="n">
        <v>68510260</v>
      </c>
      <c r="D23" s="6" t="n">
        <v>547401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Unrecognized Tax Benefits, Excluding Interest and Penaltie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the year</t>
        </is>
      </c>
      <c r="B4" s="7" t="n">
        <v>5060</v>
      </c>
      <c r="C4" s="7" t="n">
        <v>2754</v>
      </c>
      <c r="D4" s="7" t="n">
        <v>408</v>
      </c>
    </row>
    <row r="5">
      <c r="A5" s="4" t="inlineStr">
        <is>
          <t>Increase related to current year positions</t>
        </is>
      </c>
      <c r="B5" s="6" t="n">
        <v>2491</v>
      </c>
      <c r="C5" s="6" t="n">
        <v>2306</v>
      </c>
      <c r="D5" s="6" t="n">
        <v>2346</v>
      </c>
    </row>
    <row r="6">
      <c r="A6" s="4" t="inlineStr">
        <is>
          <t>Balance at the end of the year</t>
        </is>
      </c>
      <c r="B6" s="7" t="n">
        <v>7551</v>
      </c>
      <c r="C6" s="7" t="n">
        <v>5060</v>
      </c>
      <c r="D6" s="7" t="n">
        <v>275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6" customWidth="1" min="2" max="2"/>
    <col width="30" customWidth="1" min="3" max="3"/>
    <col width="29" customWidth="1" min="4" max="4"/>
    <col width="14" customWidth="1" min="5" max="5"/>
    <col width="37" customWidth="1" min="6" max="6"/>
    <col width="20" customWidth="1" min="7" max="7"/>
    <col width="31" customWidth="1" min="8" max="8"/>
    <col width="27" customWidth="1" min="9" max="9"/>
    <col width="27" customWidth="1" min="10" max="10"/>
  </cols>
  <sheetData>
    <row r="1">
      <c r="A1" s="1" t="inlineStr">
        <is>
          <t>Stockholders' Equity - Additional Information (Details)</t>
        </is>
      </c>
      <c r="B1" s="2" t="inlineStr">
        <is>
          <t>May 21, 2020USD ($)$ / sharesshares</t>
        </is>
      </c>
      <c r="C1" s="2" t="inlineStr">
        <is>
          <t>Sep. 06, 2018$ / sharesshares</t>
        </is>
      </c>
      <c r="D1" s="2" t="inlineStr">
        <is>
          <t>May 21, 2018$ / sharesshares</t>
        </is>
      </c>
      <c r="E1" s="2" t="inlineStr">
        <is>
          <t>Jan. 04, 2018</t>
        </is>
      </c>
      <c r="F1" s="2" t="inlineStr">
        <is>
          <t>Dec. 03, 2015USD ($)$ / sharesshares</t>
        </is>
      </c>
      <c r="G1" s="2" t="inlineStr">
        <is>
          <t>Mar. 31, 2019shares</t>
        </is>
      </c>
      <c r="H1" s="2" t="inlineStr">
        <is>
          <t>Dec. 31, 2021USD ($)voteshares</t>
        </is>
      </c>
      <c r="I1" s="2" t="inlineStr">
        <is>
          <t>Dec. 31, 2020USD ($)shares</t>
        </is>
      </c>
      <c r="J1" s="2" t="inlineStr">
        <is>
          <t>Dec. 31, 2019USD ($)shares</t>
        </is>
      </c>
    </row>
    <row r="2">
      <c r="A2" s="3" t="inlineStr">
        <is>
          <t>Stockholders Equity Deficit [Line Items]</t>
        </is>
      </c>
    </row>
    <row r="3">
      <c r="A3" s="4" t="inlineStr">
        <is>
          <t>Common stock, voting right per share | vote</t>
        </is>
      </c>
      <c r="H3" s="6" t="n">
        <v>1</v>
      </c>
    </row>
    <row r="4">
      <c r="A4" s="4" t="inlineStr">
        <is>
          <t>Sale of shares of common stock (in shares)</t>
        </is>
      </c>
      <c r="B4" s="6" t="n">
        <v>9433963</v>
      </c>
    </row>
    <row r="5">
      <c r="A5" s="4" t="inlineStr">
        <is>
          <t>Offering price (in dollars per share) | $ / shares</t>
        </is>
      </c>
      <c r="B5" s="9" t="n">
        <v>13.25</v>
      </c>
    </row>
    <row r="6">
      <c r="A6" s="4" t="inlineStr">
        <is>
          <t>Proceeds from issuance of common stock | $</t>
        </is>
      </c>
      <c r="B6" s="7" t="n">
        <v>117100000</v>
      </c>
      <c r="H6" s="7" t="n">
        <v>0</v>
      </c>
      <c r="I6" s="7" t="n">
        <v>117110000</v>
      </c>
      <c r="J6" s="7" t="n">
        <v>291311000</v>
      </c>
    </row>
    <row r="7">
      <c r="A7" s="4" t="inlineStr">
        <is>
          <t>Issuance of common stock in connection with a public offering, net of underwriting discounts, commissions, and offering costs | $</t>
        </is>
      </c>
      <c r="I7" s="7" t="n">
        <v>117094000</v>
      </c>
      <c r="J7" s="7" t="n">
        <v>291311000</v>
      </c>
    </row>
    <row r="8">
      <c r="A8" s="4" t="inlineStr">
        <is>
          <t>Shares of common stock, repurchase (in shares)</t>
        </is>
      </c>
      <c r="H8" s="6" t="n">
        <v>717927</v>
      </c>
      <c r="I8" s="6" t="n">
        <v>1649348</v>
      </c>
      <c r="J8" s="6" t="n">
        <v>4648526</v>
      </c>
    </row>
    <row r="9">
      <c r="A9" s="4" t="inlineStr">
        <is>
          <t>Stock Restriction Agreements</t>
        </is>
      </c>
    </row>
    <row r="10">
      <c r="A10" s="3" t="inlineStr">
        <is>
          <t>Stockholders Equity Deficit [Line Items]</t>
        </is>
      </c>
    </row>
    <row r="11">
      <c r="A11" s="4" t="inlineStr">
        <is>
          <t>Shares subject to forfeiture (in shares)</t>
        </is>
      </c>
      <c r="H11" s="6" t="n">
        <v>25383</v>
      </c>
    </row>
    <row r="12">
      <c r="A12" s="4" t="inlineStr">
        <is>
          <t>Founder</t>
        </is>
      </c>
    </row>
    <row r="13">
      <c r="A13" s="3" t="inlineStr">
        <is>
          <t>Stockholders Equity Deficit [Line Items]</t>
        </is>
      </c>
    </row>
    <row r="14">
      <c r="A14" s="4" t="inlineStr">
        <is>
          <t>Sale of shares of common stock (in shares)</t>
        </is>
      </c>
      <c r="C14" s="6" t="n">
        <v>1795023</v>
      </c>
      <c r="D14" s="6" t="n">
        <v>251547</v>
      </c>
    </row>
    <row r="15">
      <c r="A15" s="4" t="inlineStr">
        <is>
          <t>Issuance price per share (in dollars per share) | $ / shares</t>
        </is>
      </c>
      <c r="C15" s="9" t="n">
        <v>9.630000000000001</v>
      </c>
      <c r="D15" s="9" t="n">
        <v>2.61</v>
      </c>
    </row>
    <row r="16">
      <c r="A16" s="4" t="inlineStr">
        <is>
          <t>Percentage of fully diluted share capital</t>
        </is>
      </c>
      <c r="H16" s="4" t="inlineStr">
        <is>
          <t>15.00%</t>
        </is>
      </c>
    </row>
    <row r="17">
      <c r="A17" s="4" t="inlineStr">
        <is>
          <t>Increased in equity capital amount | $</t>
        </is>
      </c>
      <c r="H17" s="7" t="n">
        <v>300000000</v>
      </c>
    </row>
    <row r="18">
      <c r="A18" s="4" t="inlineStr">
        <is>
          <t>Additional shares of restricted stock subject to vesting restrictions (in shares)</t>
        </is>
      </c>
      <c r="C18" s="6" t="n">
        <v>1795023</v>
      </c>
      <c r="D18" s="6" t="n">
        <v>251547</v>
      </c>
    </row>
    <row r="19">
      <c r="A19" s="4" t="inlineStr">
        <is>
          <t>Founder Shares</t>
        </is>
      </c>
    </row>
    <row r="20">
      <c r="A20" s="3" t="inlineStr">
        <is>
          <t>Stockholders Equity Deficit [Line Items]</t>
        </is>
      </c>
    </row>
    <row r="21">
      <c r="A21" s="4" t="inlineStr">
        <is>
          <t>Sale of shares of common stock (in shares)</t>
        </is>
      </c>
      <c r="F21" s="6" t="n">
        <v>9160888</v>
      </c>
    </row>
    <row r="22">
      <c r="A22" s="4" t="inlineStr">
        <is>
          <t>Issuance price per share (in dollars per share) | $ / shares</t>
        </is>
      </c>
      <c r="F22" s="8" t="n">
        <v>0.0001</v>
      </c>
    </row>
    <row r="23">
      <c r="A23" s="4" t="inlineStr">
        <is>
          <t>Issuance of common stock in connection with a public offering, net of underwriting discounts, commissions, and offering costs | $</t>
        </is>
      </c>
      <c r="F23" s="7" t="n">
        <v>4100</v>
      </c>
    </row>
    <row r="24">
      <c r="A24" s="4" t="inlineStr">
        <is>
          <t>Common Stock vesting percentage</t>
        </is>
      </c>
      <c r="E24" s="4" t="inlineStr">
        <is>
          <t>50.00%</t>
        </is>
      </c>
    </row>
    <row r="25">
      <c r="A25" s="4" t="inlineStr">
        <is>
          <t>Common stock vesting period</t>
        </is>
      </c>
      <c r="E25" s="4" t="inlineStr">
        <is>
          <t>5 years</t>
        </is>
      </c>
    </row>
    <row r="26">
      <c r="A26" s="4" t="inlineStr">
        <is>
          <t>Common stock</t>
        </is>
      </c>
    </row>
    <row r="27">
      <c r="A27" s="3" t="inlineStr">
        <is>
          <t>Stockholders Equity Deficit [Line Items]</t>
        </is>
      </c>
    </row>
    <row r="28">
      <c r="A28" s="4" t="inlineStr">
        <is>
          <t>Conversion of convertible preferred stock into common stock (in shares)</t>
        </is>
      </c>
      <c r="G28" s="6" t="n">
        <v>30493460</v>
      </c>
      <c r="J28" s="6" t="n">
        <v>30493460</v>
      </c>
    </row>
    <row r="29">
      <c r="A29" s="4" t="inlineStr">
        <is>
          <t>Sale of shares of common stock (in shares)</t>
        </is>
      </c>
      <c r="I29" s="6" t="n">
        <v>9433963</v>
      </c>
      <c r="J29" s="6" t="n">
        <v>19837500</v>
      </c>
    </row>
    <row r="30">
      <c r="A30" s="4" t="inlineStr">
        <is>
          <t>Issuance of common stock in connection with a public offering, net of underwriting discounts, commissions, and offering costs | $</t>
        </is>
      </c>
      <c r="I30" s="7" t="n">
        <v>1000</v>
      </c>
      <c r="J30" s="7"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Equity Incentive Plans - Additional Information (Details) - USD ($) $ / shares in Units, $ in Thousands</t>
        </is>
      </c>
      <c r="B1" s="2" t="inlineStr">
        <is>
          <t>Feb. 06, 2019</t>
        </is>
      </c>
      <c r="C1" s="2" t="inlineStr">
        <is>
          <t>Dec. 31, 2021</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Shares outstanding awarded (in shares)</t>
        </is>
      </c>
      <c r="C3" s="6" t="n">
        <v>9434660</v>
      </c>
      <c r="D3" s="6" t="n">
        <v>9401082</v>
      </c>
      <c r="E3" s="6" t="n">
        <v>8538060</v>
      </c>
      <c r="F3" s="6" t="n">
        <v>5107329</v>
      </c>
    </row>
    <row r="4">
      <c r="A4" s="4" t="inlineStr">
        <is>
          <t>Expected dividends yield (in percentage)</t>
        </is>
      </c>
      <c r="C4" s="4" t="inlineStr">
        <is>
          <t>0.00%</t>
        </is>
      </c>
    </row>
    <row r="5">
      <c r="A5" s="4" t="inlineStr">
        <is>
          <t>Total stock-based compensation</t>
        </is>
      </c>
      <c r="C5" s="7" t="n">
        <v>32008</v>
      </c>
      <c r="D5" s="7" t="n">
        <v>38748</v>
      </c>
      <c r="E5" s="7" t="n">
        <v>20819</v>
      </c>
    </row>
    <row r="6">
      <c r="A6" s="4" t="inlineStr">
        <is>
          <t>Restricted Stock</t>
        </is>
      </c>
    </row>
    <row r="7">
      <c r="A7" s="3" t="inlineStr">
        <is>
          <t>Share-based Compensation Arrangement by Share-based Payment Award [Line Items]</t>
        </is>
      </c>
    </row>
    <row r="8">
      <c r="A8" s="4" t="inlineStr">
        <is>
          <t>Unrecognized compensation, recognition period</t>
        </is>
      </c>
      <c r="C8" s="4" t="inlineStr">
        <is>
          <t>1 year 6 months</t>
        </is>
      </c>
    </row>
    <row r="9">
      <c r="A9" s="4" t="inlineStr">
        <is>
          <t>Unrecognized compensation related to unvested restricted stock awards</t>
        </is>
      </c>
      <c r="C9" s="7" t="n">
        <v>15000</v>
      </c>
    </row>
    <row r="10">
      <c r="A10" s="4" t="inlineStr">
        <is>
          <t>Restricted Stock | Chief Executive Officer</t>
        </is>
      </c>
    </row>
    <row r="11">
      <c r="A11" s="3" t="inlineStr">
        <is>
          <t>Share-based Compensation Arrangement by Share-based Payment Award [Line Items]</t>
        </is>
      </c>
    </row>
    <row r="12">
      <c r="A12" s="4" t="inlineStr">
        <is>
          <t>Total stock-based compensation</t>
        </is>
      </c>
      <c r="C12" s="7" t="n">
        <v>5500</v>
      </c>
    </row>
    <row r="13">
      <c r="A13" s="4" t="inlineStr">
        <is>
          <t>Stock Options</t>
        </is>
      </c>
    </row>
    <row r="14">
      <c r="A14" s="3" t="inlineStr">
        <is>
          <t>Share-based Compensation Arrangement by Share-based Payment Award [Line Items]</t>
        </is>
      </c>
    </row>
    <row r="15">
      <c r="A15" s="4" t="inlineStr">
        <is>
          <t>Expected dividends yield (in percentage)</t>
        </is>
      </c>
      <c r="C15" s="4" t="inlineStr">
        <is>
          <t>0.00%</t>
        </is>
      </c>
      <c r="D15" s="4" t="inlineStr">
        <is>
          <t>0.00%</t>
        </is>
      </c>
      <c r="E15" s="4" t="inlineStr">
        <is>
          <t>0.00%</t>
        </is>
      </c>
    </row>
    <row r="16">
      <c r="A16" s="4" t="inlineStr">
        <is>
          <t>Weighted-average grant date fair value (in dollars per share)</t>
        </is>
      </c>
      <c r="C16" s="9" t="n">
        <v>6.93</v>
      </c>
      <c r="D16" s="9" t="n">
        <v>9.82</v>
      </c>
      <c r="E16" s="9" t="n">
        <v>13.17</v>
      </c>
    </row>
    <row r="17">
      <c r="A17" s="4" t="inlineStr">
        <is>
          <t>Aggregate fair value of stock options vested</t>
        </is>
      </c>
      <c r="C17" s="7" t="n">
        <v>21900</v>
      </c>
      <c r="D17" s="7" t="n">
        <v>29900</v>
      </c>
      <c r="E17" s="7" t="n">
        <v>7200</v>
      </c>
    </row>
    <row r="18">
      <c r="A18" s="4" t="inlineStr">
        <is>
          <t>Aggregate intrinsic value, options vested in period</t>
        </is>
      </c>
      <c r="C18" s="6" t="n">
        <v>1600</v>
      </c>
      <c r="D18" s="7" t="n">
        <v>1100</v>
      </c>
      <c r="E18" s="7" t="n">
        <v>6900</v>
      </c>
    </row>
    <row r="19">
      <c r="A19" s="4" t="inlineStr">
        <is>
          <t>Unrecognized compensation related to unvested stock option</t>
        </is>
      </c>
      <c r="C19" s="7" t="n">
        <v>34100</v>
      </c>
    </row>
    <row r="20">
      <c r="A20" s="4" t="inlineStr">
        <is>
          <t>Unrecognized compensation, recognition period</t>
        </is>
      </c>
      <c r="C20" s="4" t="inlineStr">
        <is>
          <t>2 years 3 months 18 days</t>
        </is>
      </c>
    </row>
    <row r="21">
      <c r="A21" s="4" t="inlineStr">
        <is>
          <t>2019 Equity Incentive Plan</t>
        </is>
      </c>
    </row>
    <row r="22">
      <c r="A22" s="3" t="inlineStr">
        <is>
          <t>Share-based Compensation Arrangement by Share-based Payment Award [Line Items]</t>
        </is>
      </c>
    </row>
    <row r="23">
      <c r="A23" s="4" t="inlineStr">
        <is>
          <t>Number of share reserved for future issuance (in shares)</t>
        </is>
      </c>
      <c r="B23" s="6" t="n">
        <v>5750000</v>
      </c>
    </row>
    <row r="24">
      <c r="A24" s="4" t="inlineStr">
        <is>
          <t>Term of awards</t>
        </is>
      </c>
      <c r="B24" s="4" t="inlineStr">
        <is>
          <t>10 years</t>
        </is>
      </c>
    </row>
    <row r="25">
      <c r="A25" s="4" t="inlineStr">
        <is>
          <t>Percentage of amount increase in outstanding shares</t>
        </is>
      </c>
      <c r="B25" s="4" t="inlineStr">
        <is>
          <t>5.00%</t>
        </is>
      </c>
    </row>
    <row r="26">
      <c r="A26" s="4" t="inlineStr">
        <is>
          <t>Common stock available for issuance (in shares)</t>
        </is>
      </c>
      <c r="C26" s="6" t="n">
        <v>5388985</v>
      </c>
    </row>
    <row r="27">
      <c r="A27" s="4" t="inlineStr">
        <is>
          <t>Shares reserved for issuance on granting of outstanding awards (in shares)</t>
        </is>
      </c>
      <c r="C27" s="6" t="n">
        <v>8402621</v>
      </c>
    </row>
    <row r="28">
      <c r="A28" s="4" t="inlineStr">
        <is>
          <t>2019 Employee Stock Purchase Plan</t>
        </is>
      </c>
    </row>
    <row r="29">
      <c r="A29" s="3" t="inlineStr">
        <is>
          <t>Share-based Compensation Arrangement by Share-based Payment Award [Line Items]</t>
        </is>
      </c>
    </row>
    <row r="30">
      <c r="A30" s="4" t="inlineStr">
        <is>
          <t>Number of share reserved for future issuance (in shares)</t>
        </is>
      </c>
      <c r="B30" s="6" t="n">
        <v>700000</v>
      </c>
    </row>
    <row r="31">
      <c r="A31" s="4" t="inlineStr">
        <is>
          <t>Percentage of amount increase in outstanding shares</t>
        </is>
      </c>
      <c r="B31" s="4" t="inlineStr">
        <is>
          <t>1.00%</t>
        </is>
      </c>
    </row>
    <row r="32">
      <c r="A32" s="4" t="inlineStr">
        <is>
          <t>Number of shares issued under ESPP plan</t>
        </is>
      </c>
      <c r="C32" s="6" t="n">
        <v>160790</v>
      </c>
    </row>
    <row r="33">
      <c r="A33" s="4" t="inlineStr">
        <is>
          <t>Number of share reserved for future issuance (in shares)</t>
        </is>
      </c>
      <c r="C33" s="6" t="n">
        <v>1844007</v>
      </c>
    </row>
    <row r="34">
      <c r="A34" s="4" t="inlineStr">
        <is>
          <t>2019 Employee Stock Purchase Plan | Stock-Based Compensation Expense</t>
        </is>
      </c>
    </row>
    <row r="35">
      <c r="A35" s="3" t="inlineStr">
        <is>
          <t>Share-based Compensation Arrangement by Share-based Payment Award [Line Items]</t>
        </is>
      </c>
    </row>
    <row r="36">
      <c r="A36" s="4" t="inlineStr">
        <is>
          <t>Unrecognized compensation related to unvested stock option</t>
        </is>
      </c>
      <c r="C36" s="7" t="n">
        <v>1000</v>
      </c>
    </row>
    <row r="37">
      <c r="A37" s="4" t="inlineStr">
        <is>
          <t>Unrecognized compensation, recognition period</t>
        </is>
      </c>
      <c r="C37" s="4" t="inlineStr">
        <is>
          <t>10 months 24 days</t>
        </is>
      </c>
    </row>
    <row r="38">
      <c r="A38" s="4" t="inlineStr">
        <is>
          <t>2019 Employee Stock Purchase Plan | Maximum</t>
        </is>
      </c>
    </row>
    <row r="39">
      <c r="A39" s="3" t="inlineStr">
        <is>
          <t>Share-based Compensation Arrangement by Share-based Payment Award [Line Items]</t>
        </is>
      </c>
    </row>
    <row r="40">
      <c r="A40" s="4" t="inlineStr">
        <is>
          <t>Purchase of common stock through payroll deductions, percentage</t>
        </is>
      </c>
      <c r="B40" s="4" t="inlineStr">
        <is>
          <t>20.00%</t>
        </is>
      </c>
    </row>
    <row r="41">
      <c r="A41" s="4" t="inlineStr">
        <is>
          <t>2017 Equity Incentive Plan</t>
        </is>
      </c>
    </row>
    <row r="42">
      <c r="A42" s="3" t="inlineStr">
        <is>
          <t>Share-based Compensation Arrangement by Share-based Payment Award [Line Items]</t>
        </is>
      </c>
    </row>
    <row r="43">
      <c r="A43" s="4" t="inlineStr">
        <is>
          <t>Shares outstanding awarded (in shares)</t>
        </is>
      </c>
      <c r="C43" s="6" t="n">
        <v>2875330</v>
      </c>
    </row>
    <row r="44">
      <c r="A44" s="4" t="inlineStr">
        <is>
          <t>2017 Equity Incentive Plan | Restricted Stock</t>
        </is>
      </c>
    </row>
    <row r="45">
      <c r="A45" s="3" t="inlineStr">
        <is>
          <t>Share-based Compensation Arrangement by Share-based Payment Award [Line Items]</t>
        </is>
      </c>
    </row>
    <row r="46">
      <c r="A46" s="4" t="inlineStr">
        <is>
          <t>Stock awards granted (in shares)</t>
        </is>
      </c>
      <c r="C4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Equity Incentive Plans - Schedule of Fair Value Assumptions Stock O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s yield (in percentage)</t>
        </is>
      </c>
      <c r="B4" s="4" t="inlineStr">
        <is>
          <t>0.00%</t>
        </is>
      </c>
    </row>
    <row r="5">
      <c r="A5" s="4" t="inlineStr">
        <is>
          <t>Stock Options</t>
        </is>
      </c>
    </row>
    <row r="6">
      <c r="A6" s="3" t="inlineStr">
        <is>
          <t>Share-based Compensation Arrangement by Share-based Payment Award [Line Items]</t>
        </is>
      </c>
    </row>
    <row r="7">
      <c r="A7" s="4" t="inlineStr">
        <is>
          <t>Risk-free interest rate, minimum</t>
        </is>
      </c>
      <c r="B7" s="4" t="inlineStr">
        <is>
          <t>0.65%</t>
        </is>
      </c>
      <c r="C7" s="4" t="inlineStr">
        <is>
          <t>0.22%</t>
        </is>
      </c>
      <c r="D7" s="4" t="inlineStr">
        <is>
          <t>1.38%</t>
        </is>
      </c>
    </row>
    <row r="8">
      <c r="A8" s="4" t="inlineStr">
        <is>
          <t>Risk-free interest rate, maximum</t>
        </is>
      </c>
      <c r="B8" s="4" t="inlineStr">
        <is>
          <t>1.30%</t>
        </is>
      </c>
      <c r="C8" s="4" t="inlineStr">
        <is>
          <t>1.67%</t>
        </is>
      </c>
      <c r="D8" s="4" t="inlineStr">
        <is>
          <t>2.58%</t>
        </is>
      </c>
    </row>
    <row r="9">
      <c r="A9" s="4" t="inlineStr">
        <is>
          <t>Volatility, minimum</t>
        </is>
      </c>
      <c r="B9" s="4" t="inlineStr">
        <is>
          <t>78.80%</t>
        </is>
      </c>
      <c r="C9" s="4" t="inlineStr">
        <is>
          <t>84.38%</t>
        </is>
      </c>
      <c r="D9" s="4" t="inlineStr">
        <is>
          <t>70.25%</t>
        </is>
      </c>
    </row>
    <row r="10">
      <c r="A10" s="4" t="inlineStr">
        <is>
          <t>Volatility, maximum</t>
        </is>
      </c>
      <c r="B10" s="4" t="inlineStr">
        <is>
          <t>84.79%</t>
        </is>
      </c>
      <c r="C10" s="4" t="inlineStr">
        <is>
          <t>87.23%</t>
        </is>
      </c>
      <c r="D10" s="4" t="inlineStr">
        <is>
          <t>86.92%</t>
        </is>
      </c>
    </row>
    <row r="11">
      <c r="A11" s="4" t="inlineStr">
        <is>
          <t>Expected dividends yield (in percentage)</t>
        </is>
      </c>
      <c r="B11" s="4" t="inlineStr">
        <is>
          <t>0.00%</t>
        </is>
      </c>
      <c r="C11" s="4" t="inlineStr">
        <is>
          <t>0.00%</t>
        </is>
      </c>
      <c r="D11" s="4" t="inlineStr">
        <is>
          <t>0.00%</t>
        </is>
      </c>
    </row>
    <row r="12">
      <c r="A12" s="4" t="inlineStr">
        <is>
          <t>ESPP</t>
        </is>
      </c>
    </row>
    <row r="13">
      <c r="A13" s="3" t="inlineStr">
        <is>
          <t>Share-based Compensation Arrangement by Share-based Payment Award [Line Items]</t>
        </is>
      </c>
    </row>
    <row r="14">
      <c r="A14" s="4" t="inlineStr">
        <is>
          <t>Risk-free interest rate, minimum</t>
        </is>
      </c>
      <c r="B14" s="4" t="inlineStr">
        <is>
          <t>0.06%</t>
        </is>
      </c>
      <c r="C14" s="4" t="inlineStr">
        <is>
          <t>0.12%</t>
        </is>
      </c>
      <c r="D14" s="4" t="inlineStr">
        <is>
          <t>1.46%</t>
        </is>
      </c>
    </row>
    <row r="15">
      <c r="A15" s="4" t="inlineStr">
        <is>
          <t>Risk-free interest rate, maximum</t>
        </is>
      </c>
      <c r="B15" s="4" t="inlineStr">
        <is>
          <t>0.20%</t>
        </is>
      </c>
      <c r="C15" s="4" t="inlineStr">
        <is>
          <t>0.95%</t>
        </is>
      </c>
      <c r="D15" s="4" t="inlineStr">
        <is>
          <t>1.87%</t>
        </is>
      </c>
    </row>
    <row r="16">
      <c r="A16" s="4" t="inlineStr">
        <is>
          <t>Volatility, minimum</t>
        </is>
      </c>
      <c r="B16" s="4" t="inlineStr">
        <is>
          <t>61.29%</t>
        </is>
      </c>
      <c r="C16" s="4" t="inlineStr">
        <is>
          <t>85.50%</t>
        </is>
      </c>
      <c r="D16" s="4" t="inlineStr">
        <is>
          <t>72.08%</t>
        </is>
      </c>
    </row>
    <row r="17">
      <c r="A17" s="4" t="inlineStr">
        <is>
          <t>Volatility, maximum</t>
        </is>
      </c>
      <c r="B17" s="4" t="inlineStr">
        <is>
          <t>87.13%</t>
        </is>
      </c>
      <c r="C17" s="4" t="inlineStr">
        <is>
          <t>99.13%</t>
        </is>
      </c>
      <c r="D17" s="4" t="inlineStr">
        <is>
          <t>78.70%</t>
        </is>
      </c>
    </row>
    <row r="18">
      <c r="A18" s="4" t="inlineStr">
        <is>
          <t>Expected dividends yield (in percentage)</t>
        </is>
      </c>
      <c r="B18" s="4" t="inlineStr">
        <is>
          <t>0.00%</t>
        </is>
      </c>
      <c r="C18" s="4" t="inlineStr">
        <is>
          <t>0.00%</t>
        </is>
      </c>
      <c r="D18" s="4" t="inlineStr">
        <is>
          <t>0.00%</t>
        </is>
      </c>
    </row>
    <row r="19">
      <c r="A19" s="4" t="inlineStr">
        <is>
          <t>Minimum | Stock Options</t>
        </is>
      </c>
    </row>
    <row r="20">
      <c r="A20" s="3" t="inlineStr">
        <is>
          <t>Share-based Compensation Arrangement by Share-based Payment Award [Line Items]</t>
        </is>
      </c>
    </row>
    <row r="21">
      <c r="A21" s="4" t="inlineStr">
        <is>
          <t>Weighted-average expected life (in years)</t>
        </is>
      </c>
      <c r="B21" s="4" t="inlineStr">
        <is>
          <t>4 years 7 months 6 days</t>
        </is>
      </c>
      <c r="C21" s="4" t="inlineStr">
        <is>
          <t>4 years 7 months 6 days</t>
        </is>
      </c>
      <c r="D21" s="4" t="inlineStr">
        <is>
          <t>4 years 7 months 6 days</t>
        </is>
      </c>
    </row>
    <row r="22">
      <c r="A22" s="4" t="inlineStr">
        <is>
          <t>Minimum | ESPP</t>
        </is>
      </c>
    </row>
    <row r="23">
      <c r="A23" s="3" t="inlineStr">
        <is>
          <t>Share-based Compensation Arrangement by Share-based Payment Award [Line Items]</t>
        </is>
      </c>
    </row>
    <row r="24">
      <c r="A24" s="4" t="inlineStr">
        <is>
          <t>Weighted-average expected life (in years)</t>
        </is>
      </c>
      <c r="B24" s="4" t="inlineStr">
        <is>
          <t>5 months 26 days</t>
        </is>
      </c>
      <c r="C24" s="4" t="inlineStr">
        <is>
          <t>5 months 26 days</t>
        </is>
      </c>
      <c r="D24" s="4" t="inlineStr">
        <is>
          <t>5 months 26 days</t>
        </is>
      </c>
    </row>
    <row r="25">
      <c r="A25" s="4" t="inlineStr">
        <is>
          <t>Maximum | Stock Options</t>
        </is>
      </c>
    </row>
    <row r="26">
      <c r="A26" s="3" t="inlineStr">
        <is>
          <t>Share-based Compensation Arrangement by Share-based Payment Award [Line Items]</t>
        </is>
      </c>
    </row>
    <row r="27">
      <c r="A27" s="4" t="inlineStr">
        <is>
          <t>Weighted-average expected life (in years)</t>
        </is>
      </c>
      <c r="B27" s="4" t="inlineStr">
        <is>
          <t>6 years 1 month 6 days</t>
        </is>
      </c>
      <c r="C27" s="4" t="inlineStr">
        <is>
          <t>6 years 1 month 6 days</t>
        </is>
      </c>
      <c r="D27" s="4" t="inlineStr">
        <is>
          <t>6 years 1 month 6 days</t>
        </is>
      </c>
    </row>
    <row r="28">
      <c r="A28" s="4" t="inlineStr">
        <is>
          <t>Maximum | ESPP</t>
        </is>
      </c>
    </row>
    <row r="29">
      <c r="A29" s="3" t="inlineStr">
        <is>
          <t>Share-based Compensation Arrangement by Share-based Payment Award [Line Items]</t>
        </is>
      </c>
    </row>
    <row r="30">
      <c r="A30" s="4" t="inlineStr">
        <is>
          <t>Weighted-average expected life (in years)</t>
        </is>
      </c>
      <c r="B30" s="4" t="inlineStr">
        <is>
          <t>2 years</t>
        </is>
      </c>
      <c r="C30" s="4" t="inlineStr">
        <is>
          <t>2 years</t>
        </is>
      </c>
      <c r="D30" s="4" t="inlineStr">
        <is>
          <t>1 year 11 months 26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 width="25" customWidth="1" min="5" max="5"/>
  </cols>
  <sheetData>
    <row r="1">
      <c r="A1" s="1" t="inlineStr">
        <is>
          <t>Equity Incentive Plans - Summary of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Options, Outstanding [Roll Forward]</t>
        </is>
      </c>
    </row>
    <row r="4">
      <c r="A4" s="4" t="inlineStr">
        <is>
          <t>Shares Subject to Options Outstanding, Beginning (in shares)</t>
        </is>
      </c>
      <c r="B4" s="6" t="n">
        <v>9401082</v>
      </c>
      <c r="C4" s="6" t="n">
        <v>8538060</v>
      </c>
      <c r="D4" s="6" t="n">
        <v>5107329</v>
      </c>
    </row>
    <row r="5">
      <c r="A5" s="4" t="inlineStr">
        <is>
          <t>Shares Subject to Options Outstanding, Options granted (in shares)</t>
        </is>
      </c>
      <c r="B5" s="6" t="n">
        <v>3159126</v>
      </c>
      <c r="C5" s="6" t="n">
        <v>2712372</v>
      </c>
      <c r="D5" s="6" t="n">
        <v>4194624</v>
      </c>
    </row>
    <row r="6">
      <c r="A6" s="4" t="inlineStr">
        <is>
          <t>Shares Subject to Options Outstanding, Option exercised (in shares)</t>
        </is>
      </c>
      <c r="B6" s="6" t="n">
        <v>-325494</v>
      </c>
      <c r="C6" s="6" t="n">
        <v>-134803</v>
      </c>
      <c r="D6" s="6" t="n">
        <v>-419593</v>
      </c>
    </row>
    <row r="7">
      <c r="A7" s="4" t="inlineStr">
        <is>
          <t>Shares Subject to Options Outstanding, Options forfeited/cancelled (in shares)</t>
        </is>
      </c>
      <c r="B7" s="6" t="n">
        <v>-2800054</v>
      </c>
      <c r="C7" s="6" t="n">
        <v>-1714547</v>
      </c>
      <c r="D7" s="6" t="n">
        <v>-344300</v>
      </c>
    </row>
    <row r="8">
      <c r="A8" s="4" t="inlineStr">
        <is>
          <t>Shares Subject to Options Outstanding, Ending (in shares)</t>
        </is>
      </c>
      <c r="B8" s="6" t="n">
        <v>9434660</v>
      </c>
      <c r="C8" s="6" t="n">
        <v>9401082</v>
      </c>
      <c r="D8" s="6" t="n">
        <v>8538060</v>
      </c>
      <c r="E8" s="6" t="n">
        <v>5107329</v>
      </c>
    </row>
    <row r="9">
      <c r="A9" s="4" t="inlineStr">
        <is>
          <t>Options vested and expected to vest as of period end (in shares)</t>
        </is>
      </c>
      <c r="B9" s="6" t="n">
        <v>9434660</v>
      </c>
    </row>
    <row r="10">
      <c r="A10" s="4" t="inlineStr">
        <is>
          <t>Options vested and exercisable as of period end (in shares)</t>
        </is>
      </c>
      <c r="B10" s="6" t="n">
        <v>4780459</v>
      </c>
    </row>
    <row r="11">
      <c r="A11" s="3" t="inlineStr">
        <is>
          <t>Share-based Compensation Arrangement by Share-based Payment Award, Options, Outstanding, Weighted Average Exercise Price [Abstract]</t>
        </is>
      </c>
    </row>
    <row r="12">
      <c r="A12" s="4" t="inlineStr">
        <is>
          <t>Weighted-Average Exercise Price, Outstanding, beginning (in dollars per share)</t>
        </is>
      </c>
      <c r="B12" s="9" t="n">
        <v>13.42</v>
      </c>
      <c r="C12" s="9" t="n">
        <v>13.67</v>
      </c>
      <c r="D12" s="9" t="n">
        <v>7.51</v>
      </c>
    </row>
    <row r="13">
      <c r="A13" s="4" t="inlineStr">
        <is>
          <t>Weighted-Average Exercise Price, Options granted (in dollars per share)</t>
        </is>
      </c>
      <c r="B13" s="11" t="n">
        <v>9.82</v>
      </c>
      <c r="C13" s="11" t="n">
        <v>13.78</v>
      </c>
      <c r="D13" s="11" t="n">
        <v>20.11</v>
      </c>
    </row>
    <row r="14">
      <c r="A14" s="4" t="inlineStr">
        <is>
          <t>Weighted-Average Exercise Price, Option exercised (in dollars per share)</t>
        </is>
      </c>
      <c r="B14" s="11" t="n">
        <v>6.19</v>
      </c>
      <c r="C14" s="11" t="n">
        <v>3.96</v>
      </c>
      <c r="D14" s="11" t="n">
        <v>4.87</v>
      </c>
    </row>
    <row r="15">
      <c r="A15" s="4" t="inlineStr">
        <is>
          <t>Weighted-Average Exercise Price, Options forfeited/cancelled (in dollars per share)</t>
        </is>
      </c>
      <c r="B15" s="11" t="n">
        <v>14.14</v>
      </c>
      <c r="C15" s="11" t="n">
        <v>15.99</v>
      </c>
      <c r="D15" s="11" t="n">
        <v>11.64</v>
      </c>
    </row>
    <row r="16">
      <c r="A16" s="4" t="inlineStr">
        <is>
          <t>Weighted-Average Exercise Price, Outstanding, ending (in dollars per share)</t>
        </is>
      </c>
      <c r="B16" s="11" t="n">
        <v>12.24</v>
      </c>
      <c r="C16" s="9" t="n">
        <v>13.42</v>
      </c>
      <c r="D16" s="9" t="n">
        <v>13.67</v>
      </c>
      <c r="E16" s="9" t="n">
        <v>7.51</v>
      </c>
    </row>
    <row r="17">
      <c r="A17" s="4" t="inlineStr">
        <is>
          <t>Weighted-Average Exercise Price, Options vested and expected to vest as of period end (in dollars per share)</t>
        </is>
      </c>
      <c r="B17" s="11" t="n">
        <v>12.24</v>
      </c>
    </row>
    <row r="18">
      <c r="A18" s="4" t="inlineStr">
        <is>
          <t>Weighted-Average Exercise Price, Options vested and exercisable as of period end (in dollars per share)</t>
        </is>
      </c>
      <c r="B18" s="9" t="n">
        <v>12.63</v>
      </c>
    </row>
    <row r="19">
      <c r="A19" s="4" t="inlineStr">
        <is>
          <t>Weighted-Average Remaining Contractual Life (Years), Outstanding</t>
        </is>
      </c>
      <c r="B19" s="4" t="inlineStr">
        <is>
          <t>7 years 4 months 24 days</t>
        </is>
      </c>
      <c r="C19" s="4" t="inlineStr">
        <is>
          <t>8 years 1 month 6 days</t>
        </is>
      </c>
      <c r="D19" s="4" t="inlineStr">
        <is>
          <t>9 years</t>
        </is>
      </c>
      <c r="E19" s="4" t="inlineStr">
        <is>
          <t>9 years 8 months 12 days</t>
        </is>
      </c>
    </row>
    <row r="20">
      <c r="A20" s="4" t="inlineStr">
        <is>
          <t>Weighted-Average Remaining Contractual Life (Years), Options vested and expected to vest</t>
        </is>
      </c>
      <c r="B20" s="4" t="inlineStr">
        <is>
          <t>7 years 4 months 24 days</t>
        </is>
      </c>
    </row>
    <row r="21">
      <c r="A21" s="4" t="inlineStr">
        <is>
          <t>Weighted-Average Remaining Contractual Life (Years), Options vested and exercisable</t>
        </is>
      </c>
      <c r="B21" s="4" t="inlineStr">
        <is>
          <t>6 years 6 months</t>
        </is>
      </c>
    </row>
    <row r="22">
      <c r="A22" s="4" t="inlineStr">
        <is>
          <t>Aggregate Intrinsic Value</t>
        </is>
      </c>
      <c r="B22" s="7" t="n">
        <v>15822</v>
      </c>
      <c r="C22" s="7" t="n">
        <v>10182</v>
      </c>
      <c r="D22" s="7" t="n">
        <v>35385</v>
      </c>
      <c r="E22" s="7" t="n">
        <v>16343</v>
      </c>
    </row>
    <row r="23">
      <c r="A23" s="4" t="inlineStr">
        <is>
          <t>Options vested and expected to vest, aggregate intrinsic value</t>
        </is>
      </c>
      <c r="B23" s="6" t="n">
        <v>15822</v>
      </c>
    </row>
    <row r="24">
      <c r="A24" s="4" t="inlineStr">
        <is>
          <t>Options vested and exercisable, aggregate intrinsic value</t>
        </is>
      </c>
      <c r="B24" s="7" t="n">
        <v>10221</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Restricted Stock Activity (Details) - Restricted Stock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Number of Restricted Stock Units Outstanding, Nonvested, beginning (in shares)</t>
        </is>
      </c>
      <c r="B4" s="6" t="n">
        <v>3330821</v>
      </c>
      <c r="C4" s="6" t="n">
        <v>4648526</v>
      </c>
      <c r="D4" s="6" t="n">
        <v>7482032</v>
      </c>
    </row>
    <row r="5">
      <c r="A5" s="4" t="inlineStr">
        <is>
          <t>Number of Restricted Stock Units Outstanding, Granted (in shares)</t>
        </is>
      </c>
      <c r="B5" s="6" t="n">
        <v>1349885</v>
      </c>
      <c r="C5" s="6" t="n">
        <v>2003900</v>
      </c>
      <c r="D5" s="6" t="n">
        <v>0</v>
      </c>
    </row>
    <row r="6">
      <c r="A6" s="4" t="inlineStr">
        <is>
          <t>Number of Restricted Stock Units Outstanding, Vested (in shares)</t>
        </is>
      </c>
      <c r="B6" s="6" t="n">
        <v>-1391476</v>
      </c>
      <c r="C6" s="6" t="n">
        <v>-2557377</v>
      </c>
      <c r="D6" s="6" t="n">
        <v>-2833506</v>
      </c>
    </row>
    <row r="7">
      <c r="A7" s="4" t="inlineStr">
        <is>
          <t>Number of Restricted Stock Units Outstanding, Forfeited/cancelled (in shares)</t>
        </is>
      </c>
      <c r="B7" s="6" t="n">
        <v>-728011</v>
      </c>
      <c r="C7" s="6" t="n">
        <v>-764228</v>
      </c>
      <c r="D7" s="6" t="n">
        <v>0</v>
      </c>
    </row>
    <row r="8">
      <c r="A8" s="4" t="inlineStr">
        <is>
          <t>Number of Restricted Stock Units Outstanding, Nonvested, ending (in shares)</t>
        </is>
      </c>
      <c r="B8" s="6" t="n">
        <v>2561219</v>
      </c>
      <c r="C8" s="6" t="n">
        <v>3330821</v>
      </c>
      <c r="D8" s="6" t="n">
        <v>4648526</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Nonvested (in dollars per share)</t>
        </is>
      </c>
      <c r="B10" s="9" t="n">
        <v>7.16</v>
      </c>
      <c r="C10" s="9" t="n">
        <v>3.98</v>
      </c>
      <c r="D10" s="9" t="n">
        <v>4.01</v>
      </c>
    </row>
    <row r="11">
      <c r="A11" s="4" t="inlineStr">
        <is>
          <t>Weighted-Average Grant Date Fair Value, Granted (in dollars per share)</t>
        </is>
      </c>
      <c r="B11" s="11" t="n">
        <v>10.23</v>
      </c>
      <c r="C11" s="11" t="n">
        <v>10.96</v>
      </c>
      <c r="D11" s="6" t="n">
        <v>0</v>
      </c>
    </row>
    <row r="12">
      <c r="A12" s="4" t="inlineStr">
        <is>
          <t>Weighted-Average Grant Date Fair Value, Vested (in dollars per share)</t>
        </is>
      </c>
      <c r="B12" s="11" t="n">
        <v>5.86</v>
      </c>
      <c r="C12" s="6" t="n">
        <v>4</v>
      </c>
      <c r="D12" s="11" t="n">
        <v>4.05</v>
      </c>
    </row>
    <row r="13">
      <c r="A13" s="4" t="inlineStr">
        <is>
          <t>Weighted-Average Grant Date Fair Value, Forfeited/cancelled (in dollars per share)</t>
        </is>
      </c>
      <c r="B13" s="11" t="n">
        <v>10.03</v>
      </c>
      <c r="C13" s="11" t="n">
        <v>8.300000000000001</v>
      </c>
      <c r="D13" s="6" t="n">
        <v>0</v>
      </c>
    </row>
    <row r="14">
      <c r="A14" s="4" t="inlineStr">
        <is>
          <t>Weighted-Average Grant Date Fair Value, Nonvested (in dollars per share)</t>
        </is>
      </c>
      <c r="B14" s="9" t="n">
        <v>8.67</v>
      </c>
      <c r="C14" s="9" t="n">
        <v>7.16</v>
      </c>
      <c r="D14" s="9" t="n">
        <v>3.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Expense Reported in Condensed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Incremental stock compensation expense</t>
        </is>
      </c>
      <c r="B4" s="7" t="n">
        <v>32008</v>
      </c>
      <c r="C4" s="7" t="n">
        <v>38748</v>
      </c>
      <c r="D4" s="7" t="n">
        <v>20819</v>
      </c>
    </row>
    <row r="5">
      <c r="A5" s="4" t="inlineStr">
        <is>
          <t>Research and development</t>
        </is>
      </c>
    </row>
    <row r="6">
      <c r="A6" s="3" t="inlineStr">
        <is>
          <t>Share-based Payment Arrangement, Expensed and Capitalized, Amount [Line Items]</t>
        </is>
      </c>
    </row>
    <row r="7">
      <c r="A7" s="4" t="inlineStr">
        <is>
          <t>Incremental stock compensation expense</t>
        </is>
      </c>
      <c r="B7" s="6" t="n">
        <v>18943</v>
      </c>
      <c r="C7" s="6" t="n">
        <v>18997</v>
      </c>
      <c r="D7" s="6" t="n">
        <v>10227</v>
      </c>
    </row>
    <row r="8">
      <c r="A8" s="4" t="inlineStr">
        <is>
          <t>General and administrative</t>
        </is>
      </c>
    </row>
    <row r="9">
      <c r="A9" s="3" t="inlineStr">
        <is>
          <t>Share-based Payment Arrangement, Expensed and Capitalized, Amount [Line Items]</t>
        </is>
      </c>
    </row>
    <row r="10">
      <c r="A10" s="4" t="inlineStr">
        <is>
          <t>Incremental stock compensation expense</t>
        </is>
      </c>
      <c r="B10" s="7" t="n">
        <v>13065</v>
      </c>
      <c r="C10" s="7" t="n">
        <v>19751</v>
      </c>
      <c r="D10" s="7" t="n">
        <v>105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7" t="n">
        <v>9600</v>
      </c>
      <c r="C4" s="7" t="n">
        <v>8157</v>
      </c>
    </row>
    <row r="5">
      <c r="A5" s="4" t="inlineStr">
        <is>
          <t>Less: accumulated depreciation</t>
        </is>
      </c>
      <c r="B5" s="6" t="n">
        <v>4280</v>
      </c>
      <c r="C5" s="6" t="n">
        <v>2623</v>
      </c>
    </row>
    <row r="6">
      <c r="A6" s="4" t="inlineStr">
        <is>
          <t>Property and equipment, net</t>
        </is>
      </c>
      <c r="B6" s="7" t="n">
        <v>5320</v>
      </c>
      <c r="C6" s="6" t="n">
        <v>5534</v>
      </c>
    </row>
    <row r="7">
      <c r="A7" s="4" t="inlineStr">
        <is>
          <t>Minimum</t>
        </is>
      </c>
    </row>
    <row r="8">
      <c r="A8" s="3" t="inlineStr">
        <is>
          <t>Property, Plant and Equipment [Line Items]</t>
        </is>
      </c>
    </row>
    <row r="9">
      <c r="A9" s="4" t="inlineStr">
        <is>
          <t>Property and equipment, estimated useful life</t>
        </is>
      </c>
      <c r="B9" s="4" t="inlineStr">
        <is>
          <t>2 years</t>
        </is>
      </c>
    </row>
    <row r="10">
      <c r="A10" s="4" t="inlineStr">
        <is>
          <t>Maximum</t>
        </is>
      </c>
    </row>
    <row r="11">
      <c r="A11" s="3" t="inlineStr">
        <is>
          <t>Property, Plant and Equipment [Line Items]</t>
        </is>
      </c>
    </row>
    <row r="12">
      <c r="A12" s="4" t="inlineStr">
        <is>
          <t>Property and equipment, estimated useful life</t>
        </is>
      </c>
      <c r="B12" s="4" t="inlineStr">
        <is>
          <t>7 years</t>
        </is>
      </c>
    </row>
    <row r="13">
      <c r="A13" s="4" t="inlineStr">
        <is>
          <t>Office equipment</t>
        </is>
      </c>
    </row>
    <row r="14">
      <c r="A14" s="3" t="inlineStr">
        <is>
          <t>Property, Plant and Equipment [Line Items]</t>
        </is>
      </c>
    </row>
    <row r="15">
      <c r="A15" s="4" t="inlineStr">
        <is>
          <t>Total property and equipment</t>
        </is>
      </c>
      <c r="B15" s="7" t="n">
        <v>1097</v>
      </c>
      <c r="C15" s="6" t="n">
        <v>1153</v>
      </c>
    </row>
    <row r="16">
      <c r="A16" s="4" t="inlineStr">
        <is>
          <t>Office equipment | Minimum</t>
        </is>
      </c>
    </row>
    <row r="17">
      <c r="A17" s="3" t="inlineStr">
        <is>
          <t>Property, Plant and Equipment [Line Items]</t>
        </is>
      </c>
    </row>
    <row r="18">
      <c r="A18" s="4" t="inlineStr">
        <is>
          <t>Property and equipment, estimated useful life</t>
        </is>
      </c>
      <c r="B18" s="4" t="inlineStr">
        <is>
          <t>3 years</t>
        </is>
      </c>
    </row>
    <row r="19">
      <c r="A19" s="4" t="inlineStr">
        <is>
          <t>Office equipment | Maximum</t>
        </is>
      </c>
    </row>
    <row r="20">
      <c r="A20" s="3" t="inlineStr">
        <is>
          <t>Property, Plant and Equipment [Line Items]</t>
        </is>
      </c>
    </row>
    <row r="21">
      <c r="A21" s="4" t="inlineStr">
        <is>
          <t>Property and equipment, estimated useful life</t>
        </is>
      </c>
      <c r="B21" s="4" t="inlineStr">
        <is>
          <t>7 years</t>
        </is>
      </c>
    </row>
    <row r="22">
      <c r="A22" s="4" t="inlineStr">
        <is>
          <t>Computer equipment</t>
        </is>
      </c>
    </row>
    <row r="23">
      <c r="A23" s="3" t="inlineStr">
        <is>
          <t>Property, Plant and Equipment [Line Items]</t>
        </is>
      </c>
    </row>
    <row r="24">
      <c r="A24" s="4" t="inlineStr">
        <is>
          <t>Property and equipment, estimated useful life</t>
        </is>
      </c>
      <c r="B24" s="4" t="inlineStr">
        <is>
          <t>5 years</t>
        </is>
      </c>
    </row>
    <row r="25">
      <c r="A25" s="4" t="inlineStr">
        <is>
          <t>Total property and equipment</t>
        </is>
      </c>
      <c r="B25" s="7" t="n">
        <v>123</v>
      </c>
      <c r="C25" s="6" t="n">
        <v>123</v>
      </c>
    </row>
    <row r="26">
      <c r="A26" s="4" t="inlineStr">
        <is>
          <t>Software</t>
        </is>
      </c>
    </row>
    <row r="27">
      <c r="A27" s="3" t="inlineStr">
        <is>
          <t>Property, Plant and Equipment [Line Items]</t>
        </is>
      </c>
    </row>
    <row r="28">
      <c r="A28" s="4" t="inlineStr">
        <is>
          <t>Property and equipment, estimated useful life</t>
        </is>
      </c>
      <c r="B28" s="4" t="inlineStr">
        <is>
          <t>3 years</t>
        </is>
      </c>
    </row>
    <row r="29">
      <c r="A29" s="4" t="inlineStr">
        <is>
          <t>Total property and equipment</t>
        </is>
      </c>
      <c r="B29" s="7" t="n">
        <v>130</v>
      </c>
      <c r="C29" s="6" t="n">
        <v>116</v>
      </c>
    </row>
    <row r="30">
      <c r="A30" s="4" t="inlineStr">
        <is>
          <t>Lab equipment</t>
        </is>
      </c>
    </row>
    <row r="31">
      <c r="A31" s="3" t="inlineStr">
        <is>
          <t>Property, Plant and Equipment [Line Items]</t>
        </is>
      </c>
    </row>
    <row r="32">
      <c r="A32" s="4" t="inlineStr">
        <is>
          <t>Total property and equipment</t>
        </is>
      </c>
      <c r="B32" s="7" t="n">
        <v>5688</v>
      </c>
      <c r="C32" s="6" t="n">
        <v>4210</v>
      </c>
    </row>
    <row r="33">
      <c r="A33" s="4" t="inlineStr">
        <is>
          <t>Lab equipment | Minimum</t>
        </is>
      </c>
    </row>
    <row r="34">
      <c r="A34" s="3" t="inlineStr">
        <is>
          <t>Property, Plant and Equipment [Line Items]</t>
        </is>
      </c>
    </row>
    <row r="35">
      <c r="A35" s="4" t="inlineStr">
        <is>
          <t>Property and equipment, estimated useful life</t>
        </is>
      </c>
      <c r="B35" s="4" t="inlineStr">
        <is>
          <t>2 years</t>
        </is>
      </c>
    </row>
    <row r="36">
      <c r="A36" s="4" t="inlineStr">
        <is>
          <t>Lab equipment | Maximum</t>
        </is>
      </c>
    </row>
    <row r="37">
      <c r="A37" s="3" t="inlineStr">
        <is>
          <t>Property, Plant and Equipment [Line Items]</t>
        </is>
      </c>
    </row>
    <row r="38">
      <c r="A38" s="4" t="inlineStr">
        <is>
          <t>Property and equipment, estimated useful life</t>
        </is>
      </c>
      <c r="B38" s="4" t="inlineStr">
        <is>
          <t>5 years</t>
        </is>
      </c>
    </row>
    <row r="39">
      <c r="A39" s="4" t="inlineStr">
        <is>
          <t>Leasehold improvements</t>
        </is>
      </c>
    </row>
    <row r="40">
      <c r="A40" s="3" t="inlineStr">
        <is>
          <t>Property, Plant and Equipment [Line Items]</t>
        </is>
      </c>
    </row>
    <row r="41">
      <c r="A41" s="4" t="inlineStr">
        <is>
          <t>Total property and equipment</t>
        </is>
      </c>
      <c r="B41" s="7" t="n">
        <v>2562</v>
      </c>
      <c r="C41" s="6" t="n">
        <v>2540</v>
      </c>
    </row>
    <row r="42">
      <c r="A42" s="4" t="inlineStr">
        <is>
          <t>Leasehold improvements | Minimum</t>
        </is>
      </c>
    </row>
    <row r="43">
      <c r="A43" s="3" t="inlineStr">
        <is>
          <t>Property, Plant and Equipment [Line Items]</t>
        </is>
      </c>
    </row>
    <row r="44">
      <c r="A44" s="4" t="inlineStr">
        <is>
          <t>Property and equipment, estimated useful life</t>
        </is>
      </c>
      <c r="B44" s="4" t="inlineStr">
        <is>
          <t>6 years</t>
        </is>
      </c>
    </row>
    <row r="45">
      <c r="A45" s="4" t="inlineStr">
        <is>
          <t>Leasehold improvements | Maximum</t>
        </is>
      </c>
    </row>
    <row r="46">
      <c r="A46" s="3" t="inlineStr">
        <is>
          <t>Property, Plant and Equipment [Line Items]</t>
        </is>
      </c>
    </row>
    <row r="47">
      <c r="A47" s="4" t="inlineStr">
        <is>
          <t>Property and equipment, estimated useful life</t>
        </is>
      </c>
      <c r="B47" s="4" t="inlineStr">
        <is>
          <t>7 years</t>
        </is>
      </c>
    </row>
    <row r="48">
      <c r="A48" s="4" t="inlineStr">
        <is>
          <t>Construction in process</t>
        </is>
      </c>
    </row>
    <row r="49">
      <c r="A49" s="3" t="inlineStr">
        <is>
          <t>Property, Plant and Equipment [Line Items]</t>
        </is>
      </c>
    </row>
    <row r="50">
      <c r="A50" s="4" t="inlineStr">
        <is>
          <t>Total property and equipment</t>
        </is>
      </c>
      <c r="B50" s="7" t="n">
        <v>0</v>
      </c>
      <c r="C50" s="7" t="n">
        <v>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7</v>
      </c>
      <c r="C4" s="5" t="n">
        <v>1.4</v>
      </c>
      <c r="D4" s="5" t="n">
        <v>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 width="14" customWidth="1" min="8" max="8"/>
  </cols>
  <sheetData>
    <row r="1">
      <c r="A1" s="1" t="inlineStr">
        <is>
          <t>Commitments and Contingencies - Additional Information (Details) - USD ($)</t>
        </is>
      </c>
      <c r="B1" s="2" t="inlineStr">
        <is>
          <t>Oct. 29, 2021</t>
        </is>
      </c>
      <c r="C1" s="2" t="inlineStr">
        <is>
          <t>Aug. 04, 2021</t>
        </is>
      </c>
      <c r="D1" s="2" t="inlineStr">
        <is>
          <t>Jun. 30, 2020</t>
        </is>
      </c>
      <c r="E1" s="2" t="inlineStr">
        <is>
          <t>Nov. 30, 2019</t>
        </is>
      </c>
      <c r="F1" s="2" t="inlineStr">
        <is>
          <t>Dec. 31, 2021</t>
        </is>
      </c>
      <c r="G1" s="2" t="inlineStr">
        <is>
          <t>Dec. 31, 2020</t>
        </is>
      </c>
      <c r="H1" s="2" t="inlineStr">
        <is>
          <t>Dec. 31, 2019</t>
        </is>
      </c>
    </row>
    <row r="2">
      <c r="A2" s="3" t="inlineStr">
        <is>
          <t>Lessee, Lease, Description [Line Items]</t>
        </is>
      </c>
    </row>
    <row r="3">
      <c r="A3" s="4" t="inlineStr">
        <is>
          <t>Weighted average discount rate, operating leases</t>
        </is>
      </c>
      <c r="F3" s="4" t="inlineStr">
        <is>
          <t>7.00%</t>
        </is>
      </c>
    </row>
    <row r="4">
      <c r="A4" s="4" t="inlineStr">
        <is>
          <t>Weighted average remaining lease term</t>
        </is>
      </c>
      <c r="F4" s="4" t="inlineStr">
        <is>
          <t>2 years 1 month 6 days</t>
        </is>
      </c>
    </row>
    <row r="5">
      <c r="A5" s="4" t="inlineStr">
        <is>
          <t>Derecognition ROU lease assets obtained in exchange for operating lease liabilities</t>
        </is>
      </c>
      <c r="F5" s="7" t="n">
        <v>1650000</v>
      </c>
      <c r="G5" s="7" t="n">
        <v>0</v>
      </c>
      <c r="H5" s="7" t="n">
        <v>0</v>
      </c>
    </row>
    <row r="6">
      <c r="A6" s="4" t="inlineStr">
        <is>
          <t>Cash paid for operating lease liabilities</t>
        </is>
      </c>
      <c r="F6" s="6" t="n">
        <v>4000000</v>
      </c>
      <c r="G6" s="6" t="n">
        <v>3600000</v>
      </c>
    </row>
    <row r="7">
      <c r="A7" s="4" t="inlineStr">
        <is>
          <t>Rent expense</t>
        </is>
      </c>
      <c r="F7" s="7" t="n">
        <v>4300000</v>
      </c>
      <c r="G7" s="6" t="n">
        <v>4000000</v>
      </c>
      <c r="H7" s="7" t="n">
        <v>3100000</v>
      </c>
    </row>
    <row r="8">
      <c r="A8" s="4" t="inlineStr">
        <is>
          <t>Gain (loss) on litigation settlement</t>
        </is>
      </c>
      <c r="B8" s="7" t="n">
        <v>2400000</v>
      </c>
    </row>
    <row r="9">
      <c r="A9" s="4" t="inlineStr">
        <is>
          <t>Non-cancelable Lease Agreement Entered in August 2018</t>
        </is>
      </c>
    </row>
    <row r="10">
      <c r="A10" s="3" t="inlineStr">
        <is>
          <t>Lessee, Lease, Description [Line Items]</t>
        </is>
      </c>
    </row>
    <row r="11">
      <c r="A11" s="4" t="inlineStr">
        <is>
          <t>Operating sublease, annual increase percentage for base rent</t>
        </is>
      </c>
      <c r="F11" s="4" t="inlineStr">
        <is>
          <t>3.00%</t>
        </is>
      </c>
    </row>
    <row r="12">
      <c r="A12" s="4" t="inlineStr">
        <is>
          <t>Additional Non-cancelable Lease Agreement In Nov 2019</t>
        </is>
      </c>
    </row>
    <row r="13">
      <c r="A13" s="3" t="inlineStr">
        <is>
          <t>Lessee, Lease, Description [Line Items]</t>
        </is>
      </c>
    </row>
    <row r="14">
      <c r="A14" s="4" t="inlineStr">
        <is>
          <t>Monthly base rent for permanent space</t>
        </is>
      </c>
      <c r="E14" s="7" t="n">
        <v>63425</v>
      </c>
    </row>
    <row r="15">
      <c r="A15" s="4" t="inlineStr">
        <is>
          <t>Monthly base rent for temporary space</t>
        </is>
      </c>
      <c r="E15" s="7" t="n">
        <v>28745</v>
      </c>
    </row>
    <row r="16">
      <c r="A16" s="4" t="inlineStr">
        <is>
          <t>Annual increase percentage for lease charges</t>
        </is>
      </c>
      <c r="E16" s="4" t="inlineStr">
        <is>
          <t>3.00%</t>
        </is>
      </c>
    </row>
    <row r="17">
      <c r="A17" s="4" t="inlineStr">
        <is>
          <t>Sublease Agreement Entered in June 2020</t>
        </is>
      </c>
    </row>
    <row r="18">
      <c r="A18" s="3" t="inlineStr">
        <is>
          <t>Lessee, Lease, Description [Line Items]</t>
        </is>
      </c>
    </row>
    <row r="19">
      <c r="A19" s="4" t="inlineStr">
        <is>
          <t>Sublease temporary monthly base rent</t>
        </is>
      </c>
      <c r="D19" s="7" t="n">
        <v>63425</v>
      </c>
    </row>
    <row r="20">
      <c r="A20" s="4" t="inlineStr">
        <is>
          <t>Weighted average discount rate, operating leases</t>
        </is>
      </c>
      <c r="D20" s="4" t="inlineStr">
        <is>
          <t>3.00%</t>
        </is>
      </c>
    </row>
    <row r="21">
      <c r="A21" s="4" t="inlineStr">
        <is>
          <t>Weighted average remaining lease term</t>
        </is>
      </c>
      <c r="D21" s="4" t="inlineStr">
        <is>
          <t>6 months</t>
        </is>
      </c>
    </row>
    <row r="22">
      <c r="A22" s="4" t="inlineStr">
        <is>
          <t>Sublease Income</t>
        </is>
      </c>
      <c r="F22" s="7" t="n">
        <v>1100000</v>
      </c>
      <c r="G22" s="7" t="n">
        <v>200000</v>
      </c>
    </row>
    <row r="23">
      <c r="A23" s="4" t="inlineStr">
        <is>
          <t>Lease Assignment Agreement Entered in July 2020</t>
        </is>
      </c>
    </row>
    <row r="24">
      <c r="A24" s="3" t="inlineStr">
        <is>
          <t>Lessee, Lease, Description [Line Items]</t>
        </is>
      </c>
    </row>
    <row r="25">
      <c r="A25" s="4" t="inlineStr">
        <is>
          <t>Derecognition ROU lease assets obtained in exchange for operating lease liabilities</t>
        </is>
      </c>
      <c r="C25" s="7" t="n">
        <v>1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40" customWidth="1" min="7" max="7"/>
    <col width="37" customWidth="1" min="8" max="8"/>
    <col width="37" customWidth="1" min="9" max="9"/>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Series Seed convertible preferred stock</t>
        </is>
      </c>
      <c r="H1" s="2" t="inlineStr">
        <is>
          <t>Series A convertible preferred stock</t>
        </is>
      </c>
      <c r="I1" s="2" t="inlineStr">
        <is>
          <t>Series B convertible preferred stock</t>
        </is>
      </c>
    </row>
    <row r="2">
      <c r="A2" s="4" t="inlineStr">
        <is>
          <t>Convertible preferred stock, beginning balance (in shares) at Dec. 31, 2018</t>
        </is>
      </c>
      <c r="G2" s="6" t="n">
        <v>20000000</v>
      </c>
      <c r="H2" s="6" t="n">
        <v>45714286</v>
      </c>
      <c r="I2" s="6" t="n">
        <v>71506513</v>
      </c>
    </row>
    <row r="3">
      <c r="A3" s="4" t="inlineStr">
        <is>
          <t>Convertible preferred stock, beginning balance at Dec. 31, 2018</t>
        </is>
      </c>
      <c r="G3" s="7" t="n">
        <v>29200</v>
      </c>
      <c r="H3" s="7" t="n">
        <v>79615</v>
      </c>
      <c r="I3" s="7" t="n">
        <v>229552</v>
      </c>
    </row>
    <row r="4">
      <c r="A4" s="3" t="inlineStr">
        <is>
          <t>Increase (Decrease) in Temporary Equity [Roll Forward]</t>
        </is>
      </c>
    </row>
    <row r="5">
      <c r="A5" s="4" t="inlineStr">
        <is>
          <t>Conversion of convertible preferred stock into common stock (in shares)</t>
        </is>
      </c>
      <c r="G5" s="6" t="n">
        <v>-20000000</v>
      </c>
      <c r="H5" s="6" t="n">
        <v>-45714286</v>
      </c>
      <c r="I5" s="6" t="n">
        <v>-71506513</v>
      </c>
    </row>
    <row r="6">
      <c r="A6" s="4" t="inlineStr">
        <is>
          <t>Conversion of convertible preferred stock into common stock</t>
        </is>
      </c>
      <c r="G6" s="7" t="n">
        <v>-29200</v>
      </c>
      <c r="H6" s="7" t="n">
        <v>-79615</v>
      </c>
      <c r="I6" s="7" t="n">
        <v>-229552</v>
      </c>
    </row>
    <row r="7">
      <c r="A7" s="4" t="inlineStr">
        <is>
          <t>Convertible preferred stock, ending balance (in shares) at Dec. 31, 2019</t>
        </is>
      </c>
      <c r="G7" s="6" t="n">
        <v>0</v>
      </c>
      <c r="H7" s="6" t="n">
        <v>0</v>
      </c>
      <c r="I7" s="6" t="n">
        <v>0</v>
      </c>
    </row>
    <row r="8">
      <c r="A8" s="4" t="inlineStr">
        <is>
          <t>Convertible preferred stock, ending balance at Dec. 31, 2019</t>
        </is>
      </c>
      <c r="G8" s="7" t="n">
        <v>0</v>
      </c>
      <c r="H8" s="7" t="n">
        <v>0</v>
      </c>
      <c r="I8" s="7" t="n">
        <v>0</v>
      </c>
    </row>
    <row r="9">
      <c r="A9" s="4" t="inlineStr">
        <is>
          <t>Beginning balance (in shares) at Dec. 31, 2018</t>
        </is>
      </c>
      <c r="C9" s="6" t="n">
        <v>8051418</v>
      </c>
    </row>
    <row r="10">
      <c r="A10" s="4" t="inlineStr">
        <is>
          <t>Beginning balance at Dec. 31, 2018</t>
        </is>
      </c>
      <c r="B10" s="7" t="n">
        <v>-120069</v>
      </c>
      <c r="C10" s="7" t="n">
        <v>2</v>
      </c>
      <c r="D10" s="7" t="n">
        <v>33853</v>
      </c>
      <c r="E10" s="7" t="n">
        <v>-153863</v>
      </c>
      <c r="F10" s="7" t="n">
        <v>-61</v>
      </c>
    </row>
    <row r="11">
      <c r="A11" s="3" t="inlineStr">
        <is>
          <t>Increase (Decrease) in Stockholders' Equity [Roll Forward]</t>
        </is>
      </c>
    </row>
    <row r="12">
      <c r="A12" s="4" t="inlineStr">
        <is>
          <t>Issuance of common stock in connection with a public offering, net of underwriting discounts, commissions, and offering costs (in shares)</t>
        </is>
      </c>
      <c r="C12" s="6" t="n">
        <v>19837500</v>
      </c>
    </row>
    <row r="13">
      <c r="A13" s="4" t="inlineStr">
        <is>
          <t>Issuance of common stock in connection with a public offering, net of underwriting discounts, commissions, and offering costs</t>
        </is>
      </c>
      <c r="B13" s="6" t="n">
        <v>291311</v>
      </c>
      <c r="C13" s="7" t="n">
        <v>2</v>
      </c>
      <c r="D13" s="6" t="n">
        <v>291309</v>
      </c>
    </row>
    <row r="14">
      <c r="A14" s="4" t="inlineStr">
        <is>
          <t>Conversion of convertible preferred stock into common stock (in shares)</t>
        </is>
      </c>
      <c r="C14" s="6" t="n">
        <v>30493460</v>
      </c>
    </row>
    <row r="15">
      <c r="A15" s="4" t="inlineStr">
        <is>
          <t>Conversion of convertible preferred stock into common stock</t>
        </is>
      </c>
      <c r="B15" s="7" t="n">
        <v>338367</v>
      </c>
      <c r="C15" s="7" t="n">
        <v>3</v>
      </c>
      <c r="D15" s="6" t="n">
        <v>338364</v>
      </c>
    </row>
    <row r="16">
      <c r="A16" s="4" t="inlineStr">
        <is>
          <t>Vesting of restricted stock (in shares)</t>
        </is>
      </c>
      <c r="C16" s="6" t="n">
        <v>2833506</v>
      </c>
    </row>
    <row r="17">
      <c r="A17" s="4" t="inlineStr">
        <is>
          <t>Exercise of stock options (in shares)</t>
        </is>
      </c>
      <c r="B17" s="6" t="n">
        <v>419593</v>
      </c>
      <c r="C17" s="6" t="n">
        <v>419593</v>
      </c>
    </row>
    <row r="18">
      <c r="A18" s="4" t="inlineStr">
        <is>
          <t>Exercise of stock options</t>
        </is>
      </c>
      <c r="B18" s="7" t="n">
        <v>2045</v>
      </c>
      <c r="D18" s="6" t="n">
        <v>2045</v>
      </c>
    </row>
    <row r="19">
      <c r="A19" s="4" t="inlineStr">
        <is>
          <t>Stock-based compensation</t>
        </is>
      </c>
      <c r="B19" s="6" t="n">
        <v>20819</v>
      </c>
      <c r="D19" s="6" t="n">
        <v>20819</v>
      </c>
    </row>
    <row r="20">
      <c r="A20" s="4" t="inlineStr">
        <is>
          <t>Net loss</t>
        </is>
      </c>
      <c r="B20" s="6" t="n">
        <v>-180307</v>
      </c>
      <c r="E20" s="6" t="n">
        <v>-180307</v>
      </c>
    </row>
    <row r="21">
      <c r="A21" s="4" t="inlineStr">
        <is>
          <t>Other comprehensive income</t>
        </is>
      </c>
      <c r="B21" s="6" t="n">
        <v>319</v>
      </c>
      <c r="F21" s="6" t="n">
        <v>319</v>
      </c>
    </row>
    <row r="22">
      <c r="A22" s="4" t="inlineStr">
        <is>
          <t>Ending balance (in shares) at Dec. 31, 2019</t>
        </is>
      </c>
      <c r="C22" s="6" t="n">
        <v>61635477</v>
      </c>
    </row>
    <row r="23">
      <c r="A23" s="4" t="inlineStr">
        <is>
          <t>Ending balance at Dec. 31, 2019</t>
        </is>
      </c>
      <c r="B23" s="6" t="n">
        <v>352485</v>
      </c>
      <c r="C23" s="7" t="n">
        <v>7</v>
      </c>
      <c r="D23" s="6" t="n">
        <v>686390</v>
      </c>
      <c r="E23" s="6" t="n">
        <v>-334170</v>
      </c>
      <c r="F23" s="6" t="n">
        <v>258</v>
      </c>
    </row>
    <row r="24">
      <c r="A24" s="3" t="inlineStr">
        <is>
          <t>Increase (Decrease) in Stockholders' Equity [Roll Forward]</t>
        </is>
      </c>
    </row>
    <row r="25">
      <c r="A25" s="4" t="inlineStr">
        <is>
          <t>Issuance of common stock in connection with a public offering, net of underwriting discounts, commissions, and offering costs (in shares)</t>
        </is>
      </c>
      <c r="C25" s="6" t="n">
        <v>9433963</v>
      </c>
    </row>
    <row r="26">
      <c r="A26" s="4" t="inlineStr">
        <is>
          <t>Issuance of common stock in connection with a public offering, net of underwriting discounts, commissions, and offering costs</t>
        </is>
      </c>
      <c r="B26" s="6" t="n">
        <v>117094</v>
      </c>
      <c r="C26" s="7" t="n">
        <v>1</v>
      </c>
      <c r="D26" s="6" t="n">
        <v>117093</v>
      </c>
    </row>
    <row r="27">
      <c r="A27" s="4" t="inlineStr">
        <is>
          <t>Equity component of convertible note issuance</t>
        </is>
      </c>
      <c r="B27" s="6" t="n">
        <v>53635</v>
      </c>
      <c r="D27" s="6" t="n">
        <v>53635</v>
      </c>
    </row>
    <row r="28">
      <c r="A28" s="4" t="inlineStr">
        <is>
          <t>Debt issuance costs attributable to convertible feature</t>
        </is>
      </c>
      <c r="B28" s="7" t="n">
        <v>-109</v>
      </c>
      <c r="D28" s="6" t="n">
        <v>-109</v>
      </c>
    </row>
    <row r="29">
      <c r="A29" s="4" t="inlineStr">
        <is>
          <t>Vesting of restricted stock (in shares)</t>
        </is>
      </c>
      <c r="C29" s="6" t="n">
        <v>2557375</v>
      </c>
    </row>
    <row r="30">
      <c r="A30" s="4" t="inlineStr">
        <is>
          <t>Exercise of stock options (in shares)</t>
        </is>
      </c>
      <c r="B30" s="6" t="n">
        <v>134803</v>
      </c>
      <c r="C30" s="6" t="n">
        <v>134803</v>
      </c>
    </row>
    <row r="31">
      <c r="A31" s="4" t="inlineStr">
        <is>
          <t>Exercise of stock options</t>
        </is>
      </c>
      <c r="B31" s="7" t="n">
        <v>534</v>
      </c>
      <c r="D31" s="6" t="n">
        <v>534</v>
      </c>
    </row>
    <row r="32">
      <c r="A32" s="4" t="inlineStr">
        <is>
          <t>Stock-based compensation</t>
        </is>
      </c>
      <c r="B32" s="6" t="n">
        <v>38748</v>
      </c>
      <c r="D32" s="6" t="n">
        <v>38748</v>
      </c>
    </row>
    <row r="33">
      <c r="A33" s="4" t="inlineStr">
        <is>
          <t>Issuance of common stock pursuant to Employee Stock Purchase Plan (in shares)</t>
        </is>
      </c>
      <c r="C33" s="6" t="n">
        <v>113286</v>
      </c>
    </row>
    <row r="34">
      <c r="A34" s="4" t="inlineStr">
        <is>
          <t>Issuance of common stock pursuant to Employee Stock Purchase Plan</t>
        </is>
      </c>
      <c r="B34" s="6" t="n">
        <v>1300</v>
      </c>
      <c r="D34" s="6" t="n">
        <v>1300</v>
      </c>
    </row>
    <row r="35">
      <c r="A35" s="4" t="inlineStr">
        <is>
          <t>Other additional paid-in capital</t>
        </is>
      </c>
      <c r="B35" s="6" t="n">
        <v>16</v>
      </c>
      <c r="D35" s="6" t="n">
        <v>16</v>
      </c>
    </row>
    <row r="36">
      <c r="A36" s="4" t="inlineStr">
        <is>
          <t>Net loss</t>
        </is>
      </c>
      <c r="B36" s="6" t="n">
        <v>-243360</v>
      </c>
      <c r="E36" s="6" t="n">
        <v>-243360</v>
      </c>
    </row>
    <row r="37">
      <c r="A37" s="4" t="inlineStr">
        <is>
          <t>Other comprehensive income</t>
        </is>
      </c>
      <c r="B37" s="6" t="n">
        <v>341</v>
      </c>
      <c r="F37" s="6" t="n">
        <v>341</v>
      </c>
    </row>
    <row r="38">
      <c r="A38" s="4" t="inlineStr">
        <is>
          <t>Ending balance (in shares) at Dec. 31, 2020</t>
        </is>
      </c>
      <c r="C38" s="6" t="n">
        <v>73874904</v>
      </c>
    </row>
    <row r="39">
      <c r="A39" s="4" t="inlineStr">
        <is>
          <t>Ending balance at Dec. 31, 2020</t>
        </is>
      </c>
      <c r="B39" s="7" t="n">
        <v>320684</v>
      </c>
      <c r="C39" s="7" t="n">
        <v>8</v>
      </c>
      <c r="D39" s="6" t="n">
        <v>897607</v>
      </c>
      <c r="E39" s="6" t="n">
        <v>-577530</v>
      </c>
      <c r="F39" s="6" t="n">
        <v>599</v>
      </c>
    </row>
    <row r="40">
      <c r="A40" s="3" t="inlineStr">
        <is>
          <t>Increase (Decrease) in Stockholders' Equity [Roll Forward]</t>
        </is>
      </c>
    </row>
    <row r="41">
      <c r="A41" s="4" t="inlineStr">
        <is>
          <t>Vesting of restricted stock (in shares)</t>
        </is>
      </c>
      <c r="C41" s="6" t="n">
        <v>906037</v>
      </c>
    </row>
    <row r="42">
      <c r="A42" s="4" t="inlineStr">
        <is>
          <t>Exercise of stock options (in shares)</t>
        </is>
      </c>
      <c r="B42" s="6" t="n">
        <v>325494</v>
      </c>
      <c r="C42" s="6" t="n">
        <v>325494</v>
      </c>
    </row>
    <row r="43">
      <c r="A43" s="4" t="inlineStr">
        <is>
          <t>Exercise of stock options</t>
        </is>
      </c>
      <c r="B43" s="7" t="n">
        <v>2014</v>
      </c>
      <c r="D43" s="6" t="n">
        <v>2014</v>
      </c>
    </row>
    <row r="44">
      <c r="A44" s="4" t="inlineStr">
        <is>
          <t>Stock-based compensation</t>
        </is>
      </c>
      <c r="B44" s="6" t="n">
        <v>32008</v>
      </c>
      <c r="D44" s="6" t="n">
        <v>32008</v>
      </c>
    </row>
    <row r="45">
      <c r="A45" s="4" t="inlineStr">
        <is>
          <t>Issuance of common stock pursuant to Employee Stock Purchase Plan (in shares)</t>
        </is>
      </c>
      <c r="C45" s="6" t="n">
        <v>160790</v>
      </c>
    </row>
    <row r="46">
      <c r="A46" s="4" t="inlineStr">
        <is>
          <t>Issuance of common stock pursuant to Employee Stock Purchase Plan</t>
        </is>
      </c>
      <c r="B46" s="7" t="n">
        <v>1315</v>
      </c>
      <c r="D46" s="6" t="n">
        <v>1315</v>
      </c>
    </row>
    <row r="47">
      <c r="A47" s="4" t="inlineStr">
        <is>
          <t>Issuance of common stock for restricted stock units vested (in shares)</t>
        </is>
      </c>
      <c r="B47" s="6" t="n">
        <v>485439</v>
      </c>
    </row>
    <row r="48">
      <c r="A48" s="4" t="inlineStr">
        <is>
          <t>Net loss</t>
        </is>
      </c>
      <c r="B48" s="7" t="n">
        <v>-234004</v>
      </c>
      <c r="E48" s="6" t="n">
        <v>-234004</v>
      </c>
    </row>
    <row r="49">
      <c r="A49" s="4" t="inlineStr">
        <is>
          <t>Other comprehensive income</t>
        </is>
      </c>
      <c r="B49" s="6" t="n">
        <v>-554</v>
      </c>
      <c r="F49" s="6" t="n">
        <v>-554</v>
      </c>
    </row>
    <row r="50">
      <c r="A50" s="4" t="inlineStr">
        <is>
          <t>Ending balance (in shares) at Dec. 31, 2021</t>
        </is>
      </c>
      <c r="C50" s="6" t="n">
        <v>75752664</v>
      </c>
    </row>
    <row r="51">
      <c r="A51" s="4" t="inlineStr">
        <is>
          <t>Ending balance at Dec. 31, 2021</t>
        </is>
      </c>
      <c r="B51" s="7" t="n">
        <v>121463</v>
      </c>
      <c r="C51" s="7" t="n">
        <v>8</v>
      </c>
      <c r="D51" s="7" t="n">
        <v>932944</v>
      </c>
      <c r="E51" s="7" t="n">
        <v>-811534</v>
      </c>
      <c r="F51" s="7" t="n">
        <v>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4029</v>
      </c>
      <c r="C4" s="7" t="n">
        <v>3615</v>
      </c>
      <c r="D4" s="7" t="n">
        <v>3011</v>
      </c>
    </row>
    <row r="5">
      <c r="A5" s="4" t="inlineStr">
        <is>
          <t>Short-term lease cost</t>
        </is>
      </c>
      <c r="B5" s="6" t="n">
        <v>53</v>
      </c>
      <c r="C5" s="6" t="n">
        <v>78</v>
      </c>
      <c r="D5" s="6" t="n">
        <v>133</v>
      </c>
    </row>
    <row r="6">
      <c r="A6" s="4" t="inlineStr">
        <is>
          <t>Total lease cost</t>
        </is>
      </c>
      <c r="B6" s="7" t="n">
        <v>4082</v>
      </c>
      <c r="C6" s="7" t="n">
        <v>3693</v>
      </c>
      <c r="D6" s="7" t="n">
        <v>31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ross Future Minimum Annual Rental Commitments (Details) - USD ($) $ in Thousands</t>
        </is>
      </c>
      <c r="B1" s="2" t="inlineStr">
        <is>
          <t>Dec. 31, 2021</t>
        </is>
      </c>
      <c r="C1" s="2" t="inlineStr">
        <is>
          <t>Dec. 31, 2020</t>
        </is>
      </c>
    </row>
    <row r="2">
      <c r="A2" s="3" t="inlineStr">
        <is>
          <t>Leases [Abstract]</t>
        </is>
      </c>
    </row>
    <row r="3">
      <c r="A3" s="4" t="inlineStr">
        <is>
          <t>2022</t>
        </is>
      </c>
      <c r="B3" s="7" t="n">
        <v>3220</v>
      </c>
    </row>
    <row r="4">
      <c r="A4" s="4" t="inlineStr">
        <is>
          <t>2023</t>
        </is>
      </c>
      <c r="B4" s="6" t="n">
        <v>1694</v>
      </c>
    </row>
    <row r="5">
      <c r="A5" s="4" t="inlineStr">
        <is>
          <t>2024</t>
        </is>
      </c>
      <c r="B5" s="6" t="n">
        <v>1745</v>
      </c>
    </row>
    <row r="6">
      <c r="A6" s="4" t="inlineStr">
        <is>
          <t>Total undiscounted rent payments</t>
        </is>
      </c>
      <c r="B6" s="6" t="n">
        <v>6659</v>
      </c>
    </row>
    <row r="7">
      <c r="A7" s="4" t="inlineStr">
        <is>
          <t>Present value discount</t>
        </is>
      </c>
      <c r="B7" s="6" t="n">
        <v>-539</v>
      </c>
    </row>
    <row r="8">
      <c r="A8" s="4" t="inlineStr">
        <is>
          <t>Present value of lease payments</t>
        </is>
      </c>
      <c r="B8" s="6" t="n">
        <v>6120</v>
      </c>
    </row>
    <row r="9">
      <c r="A9" s="4" t="inlineStr">
        <is>
          <t>Operating lease liabilities</t>
        </is>
      </c>
      <c r="B9" s="6" t="n">
        <v>2902</v>
      </c>
      <c r="C9" s="7" t="n">
        <v>3633</v>
      </c>
    </row>
    <row r="10">
      <c r="A10" s="4" t="inlineStr">
        <is>
          <t>Operating lease liabilities - long-term</t>
        </is>
      </c>
      <c r="B10" s="6" t="n">
        <v>3218</v>
      </c>
      <c r="C10" s="7" t="n">
        <v>7713</v>
      </c>
    </row>
    <row r="11">
      <c r="A11" s="4" t="inlineStr">
        <is>
          <t>Total operating lease liability</t>
        </is>
      </c>
      <c r="B11" s="7" t="n">
        <v>6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34004</v>
      </c>
      <c r="C4" s="7" t="n">
        <v>-243360</v>
      </c>
      <c r="D4" s="7" t="n">
        <v>-180307</v>
      </c>
    </row>
    <row r="5">
      <c r="A5" s="3" t="inlineStr">
        <is>
          <t>Adjustments to reconcile net loss to net cash used in operating activities:</t>
        </is>
      </c>
    </row>
    <row r="6">
      <c r="A6" s="4" t="inlineStr">
        <is>
          <t>Depreciation and amortization</t>
        </is>
      </c>
      <c r="B6" s="6" t="n">
        <v>1740</v>
      </c>
      <c r="C6" s="6" t="n">
        <v>1409</v>
      </c>
      <c r="D6" s="6" t="n">
        <v>917</v>
      </c>
    </row>
    <row r="7">
      <c r="A7" s="4" t="inlineStr">
        <is>
          <t>Stock-based compensation expense</t>
        </is>
      </c>
      <c r="B7" s="6" t="n">
        <v>32008</v>
      </c>
      <c r="C7" s="6" t="n">
        <v>38748</v>
      </c>
      <c r="D7" s="6" t="n">
        <v>20819</v>
      </c>
    </row>
    <row r="8">
      <c r="A8" s="4" t="inlineStr">
        <is>
          <t>In process research and development expenses</t>
        </is>
      </c>
      <c r="B8" s="6" t="n">
        <v>75</v>
      </c>
      <c r="C8" s="6" t="n">
        <v>23380</v>
      </c>
      <c r="D8" s="6" t="n">
        <v>3600</v>
      </c>
    </row>
    <row r="9">
      <c r="A9" s="4" t="inlineStr">
        <is>
          <t>Amortization of operating lease right-of-use assets</t>
        </is>
      </c>
      <c r="B9" s="6" t="n">
        <v>3427</v>
      </c>
      <c r="C9" s="6" t="n">
        <v>2859</v>
      </c>
      <c r="D9" s="6" t="n">
        <v>2172</v>
      </c>
    </row>
    <row r="10">
      <c r="A10" s="4" t="inlineStr">
        <is>
          <t>Amortization of long-term debt discount and issuance costs</t>
        </is>
      </c>
      <c r="B10" s="6" t="n">
        <v>6731</v>
      </c>
      <c r="C10" s="6" t="n">
        <v>3857</v>
      </c>
      <c r="D10" s="6" t="n">
        <v>237</v>
      </c>
    </row>
    <row r="11">
      <c r="A11" s="4" t="inlineStr">
        <is>
          <t>Amortization of premium on investments, net of accretion of discounts</t>
        </is>
      </c>
      <c r="B11" s="6" t="n">
        <v>339</v>
      </c>
      <c r="C11" s="6" t="n">
        <v>98</v>
      </c>
      <c r="D11" s="6" t="n">
        <v>-2364</v>
      </c>
    </row>
    <row r="12">
      <c r="A12" s="4" t="inlineStr">
        <is>
          <t>Net realized loss (gain) on investments</t>
        </is>
      </c>
      <c r="B12" s="6" t="n">
        <v>0</v>
      </c>
      <c r="C12" s="6" t="n">
        <v>-256</v>
      </c>
      <c r="D12" s="6" t="n">
        <v>-28</v>
      </c>
    </row>
    <row r="13">
      <c r="A13" s="4" t="inlineStr">
        <is>
          <t>Loss on disposal of property and equipment</t>
        </is>
      </c>
      <c r="B13" s="6" t="n">
        <v>20</v>
      </c>
      <c r="C13" s="6" t="n">
        <v>0</v>
      </c>
      <c r="D13" s="6" t="n">
        <v>0</v>
      </c>
    </row>
    <row r="14">
      <c r="A14" s="3" t="inlineStr">
        <is>
          <t>Changes in operating assets and liabilities:</t>
        </is>
      </c>
    </row>
    <row r="15">
      <c r="A15" s="4" t="inlineStr">
        <is>
          <t>Prepaid expenses and other current assets</t>
        </is>
      </c>
      <c r="B15" s="6" t="n">
        <v>2631</v>
      </c>
      <c r="C15" s="6" t="n">
        <v>-1641</v>
      </c>
      <c r="D15" s="6" t="n">
        <v>-4393</v>
      </c>
    </row>
    <row r="16">
      <c r="A16" s="4" t="inlineStr">
        <is>
          <t>Other assets</t>
        </is>
      </c>
      <c r="B16" s="6" t="n">
        <v>-53</v>
      </c>
      <c r="C16" s="6" t="n">
        <v>532</v>
      </c>
      <c r="D16" s="6" t="n">
        <v>2714</v>
      </c>
    </row>
    <row r="17">
      <c r="A17" s="4" t="inlineStr">
        <is>
          <t>Operating lease liabilities</t>
        </is>
      </c>
      <c r="B17" s="6" t="n">
        <v>-3580</v>
      </c>
      <c r="C17" s="6" t="n">
        <v>-2851</v>
      </c>
      <c r="D17" s="6" t="n">
        <v>-2108</v>
      </c>
    </row>
    <row r="18">
      <c r="A18" s="4" t="inlineStr">
        <is>
          <t>Accounts payable</t>
        </is>
      </c>
      <c r="B18" s="6" t="n">
        <v>-4428</v>
      </c>
      <c r="C18" s="6" t="n">
        <v>6984</v>
      </c>
      <c r="D18" s="6" t="n">
        <v>-1399</v>
      </c>
    </row>
    <row r="19">
      <c r="A19" s="4" t="inlineStr">
        <is>
          <t>Accrued expenses</t>
        </is>
      </c>
      <c r="B19" s="6" t="n">
        <v>736</v>
      </c>
      <c r="C19" s="6" t="n">
        <v>1096</v>
      </c>
      <c r="D19" s="6" t="n">
        <v>1521</v>
      </c>
    </row>
    <row r="20">
      <c r="A20" s="4" t="inlineStr">
        <is>
          <t>Accrued research and development expenses</t>
        </is>
      </c>
      <c r="B20" s="6" t="n">
        <v>5774</v>
      </c>
      <c r="C20" s="6" t="n">
        <v>-8827</v>
      </c>
      <c r="D20" s="6" t="n">
        <v>8605</v>
      </c>
    </row>
    <row r="21">
      <c r="A21" s="4" t="inlineStr">
        <is>
          <t>Accrued compensation and benefits</t>
        </is>
      </c>
      <c r="B21" s="6" t="n">
        <v>-278</v>
      </c>
      <c r="C21" s="6" t="n">
        <v>1612</v>
      </c>
      <c r="D21" s="6" t="n">
        <v>5180</v>
      </c>
    </row>
    <row r="22">
      <c r="A22" s="4" t="inlineStr">
        <is>
          <t>Accrued interest expense</t>
        </is>
      </c>
      <c r="B22" s="6" t="n">
        <v>-28</v>
      </c>
      <c r="C22" s="6" t="n">
        <v>0</v>
      </c>
      <c r="D22" s="6" t="n">
        <v>0</v>
      </c>
    </row>
    <row r="23">
      <c r="A23" s="4" t="inlineStr">
        <is>
          <t>Net cash used in operating activities</t>
        </is>
      </c>
      <c r="B23" s="6" t="n">
        <v>-188890</v>
      </c>
      <c r="C23" s="6" t="n">
        <v>-176360</v>
      </c>
      <c r="D23" s="6" t="n">
        <v>-144834</v>
      </c>
    </row>
    <row r="24">
      <c r="A24" s="3" t="inlineStr">
        <is>
          <t>Cash flows from investing activities</t>
        </is>
      </c>
    </row>
    <row r="25">
      <c r="A25" s="4" t="inlineStr">
        <is>
          <t>Research and development asset acquisitions, net of cash acquired</t>
        </is>
      </c>
      <c r="B25" s="6" t="n">
        <v>-75</v>
      </c>
      <c r="C25" s="6" t="n">
        <v>-23380</v>
      </c>
      <c r="D25" s="6" t="n">
        <v>-3600</v>
      </c>
    </row>
    <row r="26">
      <c r="A26" s="4" t="inlineStr">
        <is>
          <t>Purchase of marketable securities</t>
        </is>
      </c>
      <c r="B26" s="6" t="n">
        <v>-152031</v>
      </c>
      <c r="C26" s="6" t="n">
        <v>-108968</v>
      </c>
      <c r="D26" s="6" t="n">
        <v>-499079</v>
      </c>
    </row>
    <row r="27">
      <c r="A27" s="4" t="inlineStr">
        <is>
          <t>Maturities of marketable securities</t>
        </is>
      </c>
      <c r="B27" s="6" t="n">
        <v>36225</v>
      </c>
      <c r="C27" s="6" t="n">
        <v>265678</v>
      </c>
      <c r="D27" s="6" t="n">
        <v>328000</v>
      </c>
    </row>
    <row r="28">
      <c r="A28" s="4" t="inlineStr">
        <is>
          <t>Sales of marketable securities</t>
        </is>
      </c>
      <c r="B28" s="6" t="n">
        <v>0</v>
      </c>
      <c r="C28" s="6" t="n">
        <v>83515</v>
      </c>
      <c r="D28" s="6" t="n">
        <v>30501</v>
      </c>
    </row>
    <row r="29">
      <c r="A29" s="4" t="inlineStr">
        <is>
          <t>Purchase of property and equipment</t>
        </is>
      </c>
      <c r="B29" s="6" t="n">
        <v>-1546</v>
      </c>
      <c r="C29" s="6" t="n">
        <v>-1503</v>
      </c>
      <c r="D29" s="6" t="n">
        <v>-2966</v>
      </c>
    </row>
    <row r="30">
      <c r="A30" s="4" t="inlineStr">
        <is>
          <t>Net cash provided by (used in) investing activities</t>
        </is>
      </c>
      <c r="B30" s="6" t="n">
        <v>-117427</v>
      </c>
      <c r="C30" s="6" t="n">
        <v>215342</v>
      </c>
      <c r="D30" s="6" t="n">
        <v>-147144</v>
      </c>
    </row>
    <row r="31">
      <c r="A31" s="3" t="inlineStr">
        <is>
          <t>Cash flows from financing activities</t>
        </is>
      </c>
    </row>
    <row r="32">
      <c r="A32" s="4" t="inlineStr">
        <is>
          <t>Proceeds from issuance of common stock</t>
        </is>
      </c>
      <c r="B32" s="6" t="n">
        <v>0</v>
      </c>
      <c r="C32" s="6" t="n">
        <v>117110</v>
      </c>
      <c r="D32" s="6" t="n">
        <v>291311</v>
      </c>
    </row>
    <row r="33">
      <c r="A33" s="4" t="inlineStr">
        <is>
          <t>Proceeds from issuance of convertible senior notes, net</t>
        </is>
      </c>
      <c r="B33" s="6" t="n">
        <v>0</v>
      </c>
      <c r="C33" s="6" t="n">
        <v>193596</v>
      </c>
      <c r="D33" s="6" t="n">
        <v>0</v>
      </c>
    </row>
    <row r="34">
      <c r="A34" s="4" t="inlineStr">
        <is>
          <t>Proceeds from the issuance of long-term debt, net of debt discount and issuance costs $1,778</t>
        </is>
      </c>
      <c r="B34" s="6" t="n">
        <v>0</v>
      </c>
      <c r="C34" s="6" t="n">
        <v>0</v>
      </c>
      <c r="D34" s="6" t="n">
        <v>28222</v>
      </c>
    </row>
    <row r="35">
      <c r="A35" s="4" t="inlineStr">
        <is>
          <t>Proceeds from Stock Plans</t>
        </is>
      </c>
      <c r="B35" s="6" t="n">
        <v>1315</v>
      </c>
      <c r="C35" s="6" t="n">
        <v>1300</v>
      </c>
      <c r="D35" s="6" t="n">
        <v>0</v>
      </c>
    </row>
    <row r="36">
      <c r="A36" s="4" t="inlineStr">
        <is>
          <t>Proceeds from the exercise of stock options</t>
        </is>
      </c>
      <c r="B36" s="6" t="n">
        <v>2014</v>
      </c>
      <c r="C36" s="6" t="n">
        <v>534</v>
      </c>
      <c r="D36" s="6" t="n">
        <v>2045</v>
      </c>
    </row>
    <row r="37">
      <c r="A37" s="4" t="inlineStr">
        <is>
          <t>Net cash provided by financing activities</t>
        </is>
      </c>
      <c r="B37" s="6" t="n">
        <v>3329</v>
      </c>
      <c r="C37" s="6" t="n">
        <v>312540</v>
      </c>
      <c r="D37" s="6" t="n">
        <v>321578</v>
      </c>
    </row>
    <row r="38">
      <c r="A38" s="4" t="inlineStr">
        <is>
          <t>Effect of exchange rate changes on cash, cash equivalents and restricted cash</t>
        </is>
      </c>
      <c r="B38" s="6" t="n">
        <v>-165</v>
      </c>
      <c r="C38" s="6" t="n">
        <v>9</v>
      </c>
      <c r="D38" s="6" t="n">
        <v>70</v>
      </c>
    </row>
    <row r="39">
      <c r="A39" s="4" t="inlineStr">
        <is>
          <t>Net (decrease) increase in cash, cash equivalents and restricted cash</t>
        </is>
      </c>
      <c r="B39" s="6" t="n">
        <v>-303153</v>
      </c>
      <c r="C39" s="6" t="n">
        <v>351531</v>
      </c>
      <c r="D39" s="6" t="n">
        <v>29670</v>
      </c>
    </row>
    <row r="40">
      <c r="A40" s="4" t="inlineStr">
        <is>
          <t>Cash, cash equivalents and restricted cash, at the beginning of the period</t>
        </is>
      </c>
      <c r="B40" s="6" t="n">
        <v>486620</v>
      </c>
      <c r="C40" s="6" t="n">
        <v>135089</v>
      </c>
      <c r="D40" s="6" t="n">
        <v>105419</v>
      </c>
    </row>
    <row r="41">
      <c r="A41" s="4" t="inlineStr">
        <is>
          <t>Cash, cash equivalents and restricted cash, at the end of the period</t>
        </is>
      </c>
      <c r="B41" s="6" t="n">
        <v>183467</v>
      </c>
      <c r="C41" s="6" t="n">
        <v>486620</v>
      </c>
      <c r="D41" s="6" t="n">
        <v>135089</v>
      </c>
    </row>
    <row r="42">
      <c r="A42" s="3" t="inlineStr">
        <is>
          <t>Supplemental disclosure of cash flow information:</t>
        </is>
      </c>
    </row>
    <row r="43">
      <c r="A43" s="4" t="inlineStr">
        <is>
          <t>Cash paid for interest</t>
        </is>
      </c>
      <c r="B43" s="6" t="n">
        <v>12738</v>
      </c>
      <c r="C43" s="6" t="n">
        <v>7871</v>
      </c>
      <c r="D43" s="6" t="n">
        <v>1475</v>
      </c>
    </row>
    <row r="44">
      <c r="A44" s="3" t="inlineStr">
        <is>
          <t>Supplemental disclosure of noncash investing and financing activities:</t>
        </is>
      </c>
    </row>
    <row r="45">
      <c r="A45" s="4" t="inlineStr">
        <is>
          <t>Right-of-use assets obtained in exchange for lease liabilities</t>
        </is>
      </c>
      <c r="B45" s="6" t="n">
        <v>0</v>
      </c>
      <c r="C45" s="6" t="n">
        <v>3106</v>
      </c>
      <c r="D45" s="6" t="n">
        <v>12458</v>
      </c>
    </row>
    <row r="46">
      <c r="A46" s="4" t="inlineStr">
        <is>
          <t>Derecognition ROU lease assets obtained in exchange for operating lease liabilities</t>
        </is>
      </c>
      <c r="B46" s="6" t="n">
        <v>1650</v>
      </c>
      <c r="C46" s="6" t="n">
        <v>0</v>
      </c>
      <c r="D46" s="6" t="n">
        <v>0</v>
      </c>
    </row>
    <row r="47">
      <c r="A47" s="4" t="inlineStr">
        <is>
          <t>Conversion of convertible preferred stock to common stock</t>
        </is>
      </c>
      <c r="B47" s="6" t="n">
        <v>0</v>
      </c>
      <c r="C47" s="6" t="n">
        <v>0</v>
      </c>
      <c r="D47" s="6" t="n">
        <v>338367</v>
      </c>
    </row>
    <row r="48">
      <c r="A48" s="4" t="inlineStr">
        <is>
          <t>Change in unrealized gain (loss) on marketable securities, net of tax</t>
        </is>
      </c>
      <c r="B48" s="6" t="n">
        <v>-225</v>
      </c>
      <c r="C48" s="6" t="n">
        <v>-100</v>
      </c>
      <c r="D48" s="6" t="n">
        <v>331</v>
      </c>
    </row>
    <row r="49">
      <c r="A49" s="4" t="inlineStr">
        <is>
          <t>Purchases of property and equipment included in accounts payable and accrued expenses and other current liabilities</t>
        </is>
      </c>
      <c r="B49" s="7" t="n">
        <v>0</v>
      </c>
      <c r="C49" s="7" t="n">
        <v>15</v>
      </c>
      <c r="D49" s="7" t="n">
        <v>1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19USD ($)</t>
        </is>
      </c>
    </row>
    <row r="3">
      <c r="A3" s="3" t="inlineStr">
        <is>
          <t>Statement of Cash Flows [Abstract]</t>
        </is>
      </c>
    </row>
    <row r="4">
      <c r="A4" s="4" t="inlineStr">
        <is>
          <t>Debt issuance costs</t>
        </is>
      </c>
      <c r="B4" s="7" t="n">
        <v>177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Accounting Policies [Abstract]</t>
        </is>
      </c>
    </row>
    <row r="4">
      <c r="A4" s="4" t="inlineStr">
        <is>
          <t>Organization and Basis of Presentation</t>
        </is>
      </c>
      <c r="B4" s="4" t="inlineStr">
        <is>
          <t>Organization and Basis of Presentation Gossamer Bio, Inc. (including its subsidiaries, referred to as the “Company”) is a clinical-stage biopharmaceutical company focused on discovering, acquiring, developing and commercializing therapeutics in the disease areas of immunology, inflammation and oncology. The Company was incorporated in the state of Delaware on October 25, 2015 (originally as FSG Bio, Inc.) and is based in San Diego, California. The consolidated financial statements include the accounts of Gossamer Bio, Inc. and its wholly owned subsidiaries. All intercompany balances and transactions among the consolidated entity have been eliminated in consolidation. Liquidity and Capital Resources The Company has incurred significant operating losses since its inception. As of December 31, 2021 and 2020, the Company had an accumulated deficit of $811.5 million and $577.5 million, respectively. From the Company’s inception through the year ended December 31, 2021, the Company has funded its operations primarily through equity financings and debt issuance. The Company raised $942.0 million from October 2017 through December 31, 2021 through Series A and Series B convertible preferred stock financings, a convertible note financing, its IPO, its Credit Facility (as defined in Note 5 below), and concurrent underwritten public offerings of its 5.00% convertible senior notes, its 2027 Notes and common stock in May 2020. See Note 5 for additional information regarding the Credit Facility and the 2027 Notes. The Company expects to continue to incur significant operating losses for the foreseeable future and may never become profitable. As a result, the Company will need to raise capital through equity offerings, debt financings and other capital sources, including potential collaborations, licenses and other similar arrangements. Management believes that it has sufficient working capital on hand to fund operations through at least the next 12 months from the date these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 COVID-19 The COVID-19 pandemic has caused significant business disruption around the globe. The extent of the impact of COVID-19 on the Company’s operational and financial performance will depend on certain developments, including the duration and spread of the pandemic worldwide and the impact on the Company’s clinical trials, employees and vendors. At this point, the degree to which COVID-19 may continue to impact the Company’s financial condition or results of operations remains uncertain. A prolonged pandemic could have a material and adverse impact on financial results and business operations of the Company, including the timing and ability of the Company to complete certain clinical trials and other efforts required to advance the development of its product candidates and raise additional capital. For example, certain sites temporarily closed enrollment in the Company's Phase 2 clinical trial in pulmonary arterial hypertension ("PAH") in 2020 as a result of the COVID-19 pandemic and related staffing shortages at sites and key vendors. In addition, due to the challenges of enrolling patients worldwide posed by the COVID-19 pandemic and related staffing shortages at sites and key vendors, the Company has experienced and may continue to experience delays in enrollment of patients in its Phase 2 clinical trial of seralutinib, also known as GB002, in PAH, as well as delays in reporting data results from its ongoing tri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03:50Z</dcterms:created>
  <dcterms:modified xmlns:dcterms="http://purl.org/dc/terms/" xmlns:xsi="http://www.w3.org/2001/XMLSchema-instance" xsi:type="dcterms:W3CDTF">2022-03-03T21:03:50Z</dcterms:modified>
</cp:coreProperties>
</file>